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Net income per common share" sheetId="13" state="visible" r:id="rId13"/>
    <sheet xmlns:r="http://schemas.openxmlformats.org/officeDocument/2006/relationships" name="Share repurchase program" sheetId="14" state="visible" r:id="rId14"/>
    <sheet xmlns:r="http://schemas.openxmlformats.org/officeDocument/2006/relationships" name="Summary of significant accoun15" sheetId="15" state="visible" r:id="rId15"/>
    <sheet xmlns:r="http://schemas.openxmlformats.org/officeDocument/2006/relationships" name="Business and basis of present16" sheetId="16" state="visible" r:id="rId16"/>
    <sheet xmlns:r="http://schemas.openxmlformats.org/officeDocument/2006/relationships" name="Summary of significant accoun17" sheetId="17" state="visible" r:id="rId17"/>
    <sheet xmlns:r="http://schemas.openxmlformats.org/officeDocument/2006/relationships" name="Net income per common share (Ta" sheetId="18" state="visible" r:id="rId18"/>
    <sheet xmlns:r="http://schemas.openxmlformats.org/officeDocument/2006/relationships" name="Business and Basis of Present19" sheetId="19" state="visible" r:id="rId19"/>
    <sheet xmlns:r="http://schemas.openxmlformats.org/officeDocument/2006/relationships" name="Business and Basis of Present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mmitments and Contingencies -" sheetId="24" state="visible" r:id="rId24"/>
    <sheet xmlns:r="http://schemas.openxmlformats.org/officeDocument/2006/relationships" name="Notes Payable - Additional Info" sheetId="25" state="visible" r:id="rId25"/>
    <sheet xmlns:r="http://schemas.openxmlformats.org/officeDocument/2006/relationships" name="Fair Value Measurements - Addit" sheetId="26" state="visible" r:id="rId26"/>
    <sheet xmlns:r="http://schemas.openxmlformats.org/officeDocument/2006/relationships" name="Investments - Additional Inform" sheetId="27" state="visible" r:id="rId27"/>
    <sheet xmlns:r="http://schemas.openxmlformats.org/officeDocument/2006/relationships" name="Net Income Per Common Share - N" sheetId="28" state="visible" r:id="rId28"/>
    <sheet xmlns:r="http://schemas.openxmlformats.org/officeDocument/2006/relationships" name="Net Income Per Common Share - A" sheetId="29" state="visible" r:id="rId29"/>
    <sheet xmlns:r="http://schemas.openxmlformats.org/officeDocument/2006/relationships" name="Share Repurchase Program - Addi" sheetId="30" state="visible" r:id="rId30"/>
  </sheets>
  <definedNames/>
  <calcPr calcId="124519" fullCalcOnLoad="1"/>
</workbook>
</file>

<file path=xl/sharedStrings.xml><?xml version="1.0" encoding="utf-8"?>
<sst xmlns="http://schemas.openxmlformats.org/spreadsheetml/2006/main" uniqueCount="309">
  <si>
    <t>Document and Entity Information - shares</t>
  </si>
  <si>
    <t>3 Months Ended</t>
  </si>
  <si>
    <t>Apr. 29, 2017</t>
  </si>
  <si>
    <t>May 26,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ULTA</t>
  </si>
  <si>
    <t>Entity Registrant Name</t>
  </si>
  <si>
    <t>Ulta Beauty, Inc.</t>
  </si>
  <si>
    <t>Entity Central Index Key</t>
  </si>
  <si>
    <t>Current Fiscal Year End Date</t>
  </si>
  <si>
    <t>--02-03</t>
  </si>
  <si>
    <t>Entity Filer Category</t>
  </si>
  <si>
    <t>Large Accelerated Filer</t>
  </si>
  <si>
    <t>Entity Common Stock, Shares Outstanding</t>
  </si>
  <si>
    <t>Consolidated Balance Sheets - USD ($) $ in Thousands</t>
  </si>
  <si>
    <t>Jan. 28, 2017</t>
  </si>
  <si>
    <t>Apr. 30, 2016</t>
  </si>
  <si>
    <t>Current assets:</t>
  </si>
  <si>
    <t>Cash and cash equivalents</t>
  </si>
  <si>
    <t>Short-term investments</t>
  </si>
  <si>
    <t>Receivables, net</t>
  </si>
  <si>
    <t>Merchandise inventories, net</t>
  </si>
  <si>
    <t>Prepaid expenses and other current assets</t>
  </si>
  <si>
    <t>Total current assets</t>
  </si>
  <si>
    <t>Property and equipment, net</t>
  </si>
  <si>
    <t>Deferred compensation plan assets</t>
  </si>
  <si>
    <t>Total assets</t>
  </si>
  <si>
    <t>Current liabilities:</t>
  </si>
  <si>
    <t>Accounts payable</t>
  </si>
  <si>
    <t>Accrued liabilities</t>
  </si>
  <si>
    <t>Accrued income taxes</t>
  </si>
  <si>
    <t>Total current liabilities</t>
  </si>
  <si>
    <t>Deferred rent</t>
  </si>
  <si>
    <t>Deferred income taxes</t>
  </si>
  <si>
    <t>Other long-term liabilities</t>
  </si>
  <si>
    <t>Total liabilities</t>
  </si>
  <si>
    <t>Commitments and contingencies (Note 3)</t>
  </si>
  <si>
    <t xml:space="preserve"> </t>
  </si>
  <si>
    <t>Stockholders' equity:</t>
  </si>
  <si>
    <t>Common stock, $0.01 par value, 400,000 shares authorized; 62,688, 62,733 and 63,226 shares issued; 62,075, 62,129 and 62,625 shares outstanding; at April 29, 2017 (unaudited), January 28, 2017 and April 30, 2016 (unaudited), respectively</t>
  </si>
  <si>
    <t>Treasury stock-common, at cost</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shares in Thousands, $ in Thousands</t>
  </si>
  <si>
    <t>Income Statement [Abstract]</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 USD ($) $ in Thousands</t>
  </si>
  <si>
    <t>Operating activities</t>
  </si>
  <si>
    <t>Adjustments to reconcile net income to net cash provided by operating activities:</t>
  </si>
  <si>
    <t>Depreciation and amortization</t>
  </si>
  <si>
    <t>Non-cash stock compensation charges</t>
  </si>
  <si>
    <t>Excess tax benefits from stock-based compensation</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short-term investments</t>
  </si>
  <si>
    <t>Purchases of property and equipment</t>
  </si>
  <si>
    <t>Net cash used in investing activities</t>
  </si>
  <si>
    <t>Financing activities</t>
  </si>
  <si>
    <t>Repurchase of common shares</t>
  </si>
  <si>
    <t>Stock options exercised</t>
  </si>
  <si>
    <t>Purchase of treasury shares</t>
  </si>
  <si>
    <t>Net cash used in financing activities</t>
  </si>
  <si>
    <t>Net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 of Stockholders' Equity - 3 months ended Apr. 29, 2017 - USD ($) shares in Thousands, $ in Thousands</t>
  </si>
  <si>
    <t>Total</t>
  </si>
  <si>
    <t>Common Stock [Member]</t>
  </si>
  <si>
    <t>Treasury Stock [Member]</t>
  </si>
  <si>
    <t>Additional Paid-in Capital [Member]</t>
  </si>
  <si>
    <t>Retained Earnings [Member]</t>
  </si>
  <si>
    <t>Balance at Jan. 28, 2017</t>
  </si>
  <si>
    <t>Balance, Shares at Jan. 28, 2017</t>
  </si>
  <si>
    <t>Stock options exercised and other awards</t>
  </si>
  <si>
    <t>Stock options exercised and other awards, Shares</t>
  </si>
  <si>
    <t>Purchase of treasury shares, Shares</t>
  </si>
  <si>
    <t>Net income for the 13 weeks ended April 29, 2017</t>
  </si>
  <si>
    <t>Stock compensation charge</t>
  </si>
  <si>
    <t>Repurchase of common shares, Shares</t>
  </si>
  <si>
    <t>Balance at Apr. 29, 2017</t>
  </si>
  <si>
    <t>Balance, Shares at Apr. 29, 2017</t>
  </si>
  <si>
    <t>Business and basis of presentation</t>
  </si>
  <si>
    <t>Organization, Consolidation and Presentation of Financial Statements [Abstract]</t>
  </si>
  <si>
    <t>1. Business and basis of presentation
On January 29, 2017, Ulta Salon, Cosmetics &amp;
Fragrance, Inc. implemented a holding company reorganization
pursuant to which Ulta Beauty, Inc., which was incorporated as a
Delaware corporation in December 2016, became the successor to Ulta
Salon, Cosmetics &amp; Fragrance, Inc., the former publicly
traded company and now a wholly owned subsidiary of Ulta Beauty,
Inc. As used in these notes and throughout this Quarterly Report on
Form 10-Q, all references to “we,” “us,”
“our,”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April 29, 2017, the Company
operated 990 stores in 48 states and the District of Columbia, as
shown in the table below.
Location Number of
Alabama 17
Alaska 3
Arizona 25
Arkansas 7
California 124
Colorado 20
Connecticut 12
Delaware 3
District of Columbia 1
Florida 66
Georgia 29
Idaho 7
Illinois 47
Indiana 18
Iowa 8
Kansas 9
Kentucky 10
Louisiana 16
Maine 3
Maryland 16
Massachusetts 15
Michigan 43
Minnesota 13
Mississippi 9
Missouri 17
Montana 5
Nebraska 5
Nevada 14
New Hampshire 7
New Jersey 25
New Mexico 6
New York 36
North Carolina 28
North Dakota 3
Ohio 38
Oklahoma 16
Oregon 11
Pennsylvania 37
Rhode Island 2
South Carolina 15
South Dakota 2
Tennessee 19
Texas 97
Utah 12
Virginia 25
Washington 23
West Virginia 6
Wisconsin 18
Wyoming 2
Total 990
The accompanying unaudited consolidated financial statements and
related notes have been prepared in accordance with U.S. generally
accepted accounting principles (GAAP) for interim financial
information and with the instructions to Form 10-Q and the U.S.
Securities and Exchange Commission’s Article 10, Regulation
S-X. These consolidated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sales and net
income are realized during the fourth quarter of the fiscal year
due to the holiday selling season. The results for the 13 weeks
ended April 29, 2017 are not necessarily indicative of the
results to be expected for the fiscal year ending February 3,
2018,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January 28, 2017. All amounts
are stated in thousands, with the exception of per share amounts
and number of stores.</t>
  </si>
  <si>
    <t>Summary of significant accounting policies</t>
  </si>
  <si>
    <t>Accounting Policies [Abstract]</t>
  </si>
  <si>
    <t>2. Summary of significant accounting policies
Information regarding the Company’s significant accounting
policies is contained in Note 2, “Summary of significant
accounting policies,” to the financial statements in the
Company’s Annual Report on Form 10-K for the year ended
January 28, 2017. Presented below and in the following notes
is supplemental information that should be read in conjunction with
“Notes to Financial Statements” in the Annual
Report.
Fiscal quarter
The Company’s quarterly periods are the 13 weeks ending on
the Saturday closest to
April 30, July 31, October 31, and
January 31. The Company’s first quarters in fiscal 2017
and 2016 ended on April 29, 2017 and April 30, 2016,
respectively.
Share-based compensation
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
13 Weeks Ended
April 29, 2017 April 30, 2016
Volatility rate 31.0 % 35.0 %
Average risk-free interest rate 1.6 % 1.2 %
Average expected life (in years) 3.5 3.5
Dividend yield None None
The Company granted 103 and 105 stock options during the 13 weeks
ended April 29, 2017 and April 30, 2016, respectively.
The compensation cost that has been charged against operating
income for stock option grants was $2,142 and $1,983 for the 13
weeks ended April 29, 2017 and April 30, 2016,
respectively. The weighted-average grant date fair value of these
options was $70.12 and $52.55, respectively. At April 29,
2017, there was approximately $24,899 of unrecognized compensation
expense related to unvested stock options.
The Company issued 35 and 41 restricted stock units during the 13
weeks ended April 29, 2017 and April 30, 2016,
respectively. The compensation cost that has been charged against
operating income for restricted stock units was $2,099 and $1,561
for the 13 weeks ended April 29, 2017 and April 30, 2016,
respectively. At April 29, 2017, there was approximately
$19,299 of unrecognized compensation expense related to restricted
stock units.
The Company issued 21 and 24 performance-based restricted stock
units during the 13 weeks ended April 29, 2017 and
April 30, 2016, respectively. The compensation cost that has
been charged against operating income for performance-based
restricted stock units was $1,250 and $478 for the 13 weeks ended
April 29, 2017 and April 30, 2016, respectively. At
April 29, 2017, there was approximately $13,016 of
unrecognized compensation expense related to performance-based
restricted stock units.
Recent accounting pronouncements not yet adopted
Revenue Recognition from Contracts with Customers
In May 2014, the Financial Accounting Standards Board (FASB) issued
Accounting Standards Update (ASU) 2014-09, Revenue from Contracts
with Customers, issued as a new Topic, Accounting Standards
Codification Topic 606 (ASU 2014-09). The new revenue recognition
standard provides a five-step analysis of transactions to determine
when and how revenue is recognized. The core principle is that the
Company will recognize revenue when the transfer of promised goods
or services to customers occurs in an amount that reflects the
consideration to which the Company expects to be entitled in
exchange for those goods or services. In August 2015, the FASB
issued ASU 2015-14 Revenue from Contracts with Customers (Topic
606), which delayed the effective date of ASU 2014-09 by one
year. With the deferral, the revenue recognition standard is
effective for annual reporting periods beginning after
December 15, 2017, including interim reporting periods, with
early adoption permitted for annual reporting periods beginning
after December 15, 2016, including interim reporting periods.
In March 2016, the FASB issued ASU 2016-08, Revenue from Contracts
with Customers (Topic 606): Principal versus Agent Considerations
(ASU 2016-08) which further clarifies how to implement revenue
recognition guidance related to determining whether an entity is a
principal or an agent in a revenue transaction. In April 2016, the
FASB issued ASU 2016-10, Revenue from Contracts with Customers
(Topic 606): Identifying Performance Obligations and Licensing (ASU
2016-10) which further clarifies the aspects of
(a) identifying performance obligations and (b) the
licensing implementation guidance. The effective date and
transition requirements for ASU 2016-08 and ASU 2016-10 are the
same as the effective date and transition requirements of ASU
2014-09. These standards allow for either full retrospective or
modified retrospective adoption.
The Company is currently evaluating the overall impact that ASU
2014-09 and its related amendments will have on our consolidated
financial statements. The Company will adopt the new guidance in
fiscal 2018, and anticipates using the modified retrospective
method. The Company formed a project team to review our
current accounting policies and practices, assess the effect of the
standard on our revenue transactions and identify potential
differences. ASU 2014-09 is expected to impact the recognition
timing or classification of revenues and expenses for our sales
refund reserve (by grossing up the balance sheet to record a refund
obligation and right of return asset instead of recognizing revenue
net of returns), gift card breakage (by including breakage within
net sales instead of selling, general and administrative expenses
under the proportional model), and loyalty program accounting (by
using the deferred revenue method instead of the incremental cost
method), however, the Company does not expect a significant impact
to pretax income upon adoption. In addition, the Company is in
the process of evaluating changes to our business processes and
controls to support recognition and disclosure under the new
standard.
Leases
In February 2016, the FASB issued ASU 2016-02, Leases (Topic 842).
This standard will change the way all leases of one year or more
are treated. Under this guidance, lessees will be required to
capitalize virtually all leases on the balance sheet as a
right-of-use asset and recognize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GAAP as amortization expense and
interest expense in the statement of operations. Operating lease
liabilities are amortized on a straight-line basis over the life of
the lease as lease expense in the statement of operations. Entities
are required to use a modified retrospective approach for leases
that exist or are entered into after the beginning of the earliest
comparative period in the financial statements, and have the option
to use certain relief. ASU 2016-02 is effective for public
companies for annual reporting periods beginning after
December 15, 2018, including interim reporting periods. Early
adoption is permitted.
The Company has made a decision to early adopt the new standard in
fiscal 2018. The Company has formed a project team to review
our current accounting policies and practices and assess the effect
of the standard on our consolidated financial statements. The
team has completed a preliminary assessment of the potential impact
of adopting ASU 2016-02 on our consolidated financial statements.
The adoption of ASU 2016-02 will have a material impact on the
Company’s financial position, however the Company does not
believe adoption of this standard will have a material impact on
the Company’s consolidated results of operations or cash
flows.
Liabilities – Extinguishments of
Liabilities
In March 2016, the FASB issued ASU 2016-04, Liabilities –
Extinguishments of Liabilities (Subtopic 405-20):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should be applied either using a modified
retrospective transition method or retrospectively. ASU 2016-04 is
effective for annual and interim periods beginning after
December 15, 2017, and early adoption is permitted. The
adoption of ASU 2016-04 is not expected to have a material impact
on the Company’s consolidated financial position, results of
operations or cash flows.
Statement of Cash Flows
In August 2016, the FASB issued ASU 2016-15, Statement of Cash
Flows (Topic 230): Classification of Certain Cash Receipts and Cash
Payments (a consensus of the Emerging Issues Task Force).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ASU 2016-15 is effective for
annual periods and interim periods beginning after
December 15, 2017, and early adoption is permitted. The
adoption of ASU 2016-15 is not expected to have a material impact
on the Company’s consolidated financial position, results of
operations or cash flows.
In November 2016, the FASB issued ASU 2016-18, Statement of
Cash Flows (Topic 230): Restricted Cash (a consensus of the
Emerging Issues Task Force), which amends ASU Topic 230. ASU
2016-18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ASU 2016-18 is effective for
fiscal years beginning after December 15, 2017 and interim
periods within those years and early adoption is permitted.
Entities are required to apply the guidance retrospectively. The
adoption of ASU 2016-18 is not expected to have a material impact
on the Company’s consolidated financial position, results of
operations or cash flows.
Recently adopted accounting pronouncements
Compensation – Stock Compensation
In March 2016, the FASB issued ASU 2016-09, Compensation –
Stock Compensation (Topic 718): Improvements to Employee
Share-Based Payment Accounting. This guidance will change how
companies account for certain aspects of share-based payments to
employees. Companies will have to recognize all income tax effects
of awards in the income statement when the awards vest or are
settled, and additional paid-in capital pools will be eliminated.
The guidance on employer’s accounting for an employee’s
use of shares to satisfy the employer’s statutory income tax
withholding obligation and for forfeitures is changing, and two
practical expedients for non-public entities have been added. ASU
2016-09 was effective for annual and interim reporting periods
beginning after December 15, 2016.
The Company adopted the new guidance prospectively in the first
quarter of fiscal 2017. The adoption resulted in a $7,734
decrease in the first quarter 2017 provision for income taxes due
to the recognition of excess tax benefits for options exercised and
the vesting of equity awards. The extent of excess tax benefits or
deficiencies is subject to variation in the Company’s stock
price and timing/extent of restricted stock units vesting and
employee stock option exercises. Additionally, our consolidated
statements of cash flows now present such tax benefits or
deficiencies as an operating activity on a prospective basis. Based
on the adoption methodology applied, the statement of cash flows
classification of prior periods has not been adjusted. The Company
did not change its accounting principles relative to elements of
this standard and continued its existing practice of estimating the
number of awards that will be forfeited.</t>
  </si>
  <si>
    <t>Commitments and contingencies</t>
  </si>
  <si>
    <t>Commitments and Contingencies Disclosure [Abstract]</t>
  </si>
  <si>
    <t>3. Commitments and contingencies
Leases
General litigation</t>
  </si>
  <si>
    <t>Notes payable</t>
  </si>
  <si>
    <t>Debt Disclosure [Abstract]</t>
  </si>
  <si>
    <t>4. Notes payable
In 2011, the Company entered into an Amended and Restated Loan and
Security Agreement with Wells Fargo Bank, National Association, as
Administrative Agent, Collateral Agent and a Lender thereunder,
Wells Fargo Capital Finance LLC as a Lender, J.P. Morgan Securities
LLC as a Lender, JP Morgan Chase Bank, N.A. as a Lender and PNC
Bank, National Association, as a Lender, which has been amended
multiple times since 2011 (as amended, the Loan Agreement). The
Loan Agreement currently matures in December 2018, provides maximum
revolving loans equal to the lesser of $200,000 or a percentage of
eligible owned inventory, contains a $10,000 subfacility for
letters of credit and allows the Company to increase the revolving
facility by an additional $50,000, subject to consent by each
lender and other conditions. The Loan Agreement contains a
requirement to maintain a minimum amount of excess borrowing
availability at all times. Substantially all of the Company’s
assets are pledged as collateral for outstanding borrowings under
the facility. Outstanding borrowings will bear interest at the
prime rate or London Interbank Offered Rate plus 1.50% and the
unused line fee is 0.20%.
As of April 29, 2017, January 28, 2017 and
April 30, 2016, the Company had no borrowings outstanding
under the credit facility and the Company was in compliance with
all terms and covenants of the agreement.</t>
  </si>
  <si>
    <t>Fair Value Measurements</t>
  </si>
  <si>
    <t>Fair Value Disclosures [Abstract]</t>
  </si>
  <si>
    <t>5. Fair Value Measurements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April 29, 2017, January 28, 2017 and
April 30, 2016, the Company held financial liabilities of
$13,259, $10,474 and $10,191, respectively, related to its
non-qualified deferred compensation plan. The liabilities have been
categorized as Level 2 as they are based on third-party reported
values which are based primarily on quoted market prices of
underlying assets of the funds within the plan.</t>
  </si>
  <si>
    <t>Investments</t>
  </si>
  <si>
    <t>Investments Schedule [Abstract]</t>
  </si>
  <si>
    <t>6. Investments
The Company’s short-term investments as of April 29,
2017, January 28, 2017 and April 30, 2016 consist of
$150,000, $30,000 and $130,000, respectively, in certificates of
deposit. These short-term investments are carried at cost, which
approximates fair value and are recorded in the Consolidated
Balance Sheets in Short-term investments. The contractual maturity
of the Company’s investments was less than twelve months at
April 29, 2017.</t>
  </si>
  <si>
    <t>Net income per common share</t>
  </si>
  <si>
    <t>Earnings Per Share [Abstract]</t>
  </si>
  <si>
    <t>7. Net income per common share
The following is a reconciliation of net income and the number of
shares of common stock used in the computation of net income per
basic and diluted share:
13 Weeks Ended
(In thousands, except per share data) April 29, April 30,
Numerator for diluted net income per share – net income $ 128,223 $ 91,976
Denominator for basic net income per share – weighted-average
common shares 62,101 63,031
Dilutive effect of stock options and non-vested stock 493 304
Denominator for diluted net income per share 62,594 63,335
Net income per common share:
Basic $ 2.06 $ 1.46
Diluted $ 2.05 $ 1.45
The denominator for diluted net income per common share for the 13
weeks ended April 29, 2017 and April 30, 2016 excludes
163 and 386 employee stock option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si>
  <si>
    <t>Share repurchase program</t>
  </si>
  <si>
    <t>Equity [Abstract]</t>
  </si>
  <si>
    <t>8. Share repurchase program
On September 11, 2014, the Company announced that the Board of
Directors authorized a share repurchase program (the 2014 Share
Repurchase Program) pursuant to which the Company could repurchase
up to $300,000 of the Company’s common stock. The 2014 Share
Repurchase Program authorization revoked the previously authorized,
but unused amounts of $112,664 from the share repurchase program
adopted in 2013. On March 12, 2015, the Company announced that
the Board of Directors authorized an increase of $100,000 to the
2014 Share Repurchase Program effective March 17, 2015. The
2014 Share Repurchase Program did not have an expiration date, but
provided for suspension or discontinuation at any time.
On March 10, 2016, the Company announced that the Board of
Directors authorized a new share repurchase program (the 2016 Share
Repurchase Program) pursuant to which the Company may repurchase up
to $425,000 of the Company’s common stock. The 2016 Share
Repurchase Program authorization revoked the previously authorized,
but unused amounts of $172,386 from the 2014 Share Repurchase
Program. The 2016 Share Repurchase Program did not have an
expiration date, but provided for suspension or discontinuation at
any time.
As part of the 2016 Share Repurchase Program, the Company entered
into an Accelerated Share Repurchase (ASR) agreement with Goldman,
Sachs &amp; Co. to repurchase $200,000 of the Company’s
common stock. Under the ASR agreement, the Company paid $200,000 to
Goldman, Sachs &amp; Co. and received an initial delivery of
852 shares in the first quarter of 2016, which were retired and
represented 80% of the total shares the Company expected to receive
based on the market price at the time of the initial delivery. In
May 2016, the ASR settled and an additional 153 shares were
delivered to the Company and retired. The final number of shares
delivered upon settlement was determined with reference to the
average price of the Company’s common stock over the term of
the agreement. The transaction was accounted for as an equity
transaction. The par value of shares received was recorded as a
reduction to common stock with the remainder recorded as a
reduction to additional paid-in capital and retained earnings. Upon
receipt of the shares, there was an immediate reduction in the
weighted average common shares calculation for basic and diluted
earnings per share.
On March 9, 2017, the Company announced that the Board of
Directors authorized a new share repurchase program (the 2017 Share
Repurchase Program) pursuant to which the Company may repurchase up
to $425,000 of the Company’s common stock. The 2017 Share
Repurchase Program authorization revokes the previously authorized
but unused amount of $79,863 from the 2016 Share Repurchase
Program. The 2017 Share Repurchase Program does not have an
expiration date and may be suspended or discontinued at any
time.
During the 13 weeks ended April 29, 2017, the Company
purchased 185 shares of common stock for $51,597. During the 13
weeks ended April 30, 2016, excluding the shares repurchased
under the ASR, the Company purchased 158 shares of common stock for
$26,667.</t>
  </si>
  <si>
    <t>Summary of significant accounting policies (Policies)</t>
  </si>
  <si>
    <t>Fiscal quarter</t>
  </si>
  <si>
    <t>Fiscal quarter
The Company’s quarterly periods are the 13 weeks ending on
the Saturday closest to April 30, July 31,
October 31, and January 31. The Company’s first quarters
in fiscal 2017 and 2016 ended on April 29, 2017 and
April 30, 2016, respectively.</t>
  </si>
  <si>
    <t>Share-based compensation</t>
  </si>
  <si>
    <t>Share-based compensation
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
13 Weeks Ended
April 29, 2017 April 30, 2016
Volatility rate 31.0 % 35.0 %
Average risk-free interest rate 1.6 % 1.2 %
Average expected life (in years) 3.5 3.5
Dividend yield None None
The Company granted 103 and 105 stock options during the 13 weeks
ended April 29, 2017 and April 30, 2016, respectively.
The compensation cost that has been charged against operating
income for stock option grants was $2,142 and $1,983 for the 13
weeks ended April 29, 2017 and April 30, 2016,
respectively. The weighted-average grant date fair value of these
options was $70.12 and $52.55, respectively. At April 29,
2017, there was approximately $24,899 of unrecognized compensation
expense related to unvested stock options.
The Company issued 35 and 41 restricted stock units during the 13
weeks ended April 29, 2017 and April 30, 2016,
respectively. The compensation cost that has been charged against
operating income for restricted stock units was $2,099 and $1,561
for the 13 weeks ended April 29, 2017 and April 30, 2016,
respectively. At April 29, 2017, there was approximately
$19,299 of unrecognized compensation expense related to restricted
stock units.
The Company issued 21 and 24 performance-based restricted stock
units during the 13 weeks ended April 29, 2017 and
April 30, 2016, respectively. The compensation cost that has
been charged against operating income for performance-based
restricted stock units was $1,250 and $478 for the 13 weeks ended
April 29, 2017 and April 30, 2016, respectively. At
April 29, 2017, there was approximately $13,016 of
unrecognized compensation expense related to performance-based
restricted stock units.</t>
  </si>
  <si>
    <t>Recent accounting pronouncements not yet adopted</t>
  </si>
  <si>
    <t>Recent accounting pronouncements not yet adopted
Revenue Recognition from Contracts with Customers
In May 2014, the Financial Accounting Standards Board (FASB) issued
Accounting Standards Update (ASU) 2014-09, Revenue from Contracts
with Customers, issued as a new Topic, Accounting Standards
Codification Topic 606 (ASU 2014-09). The new revenue recognition
standard provides a five-step analysis of transactions to determine
when and how revenue is recognized. The core principle is that the
Company will recognize revenue when the transfer of promised goods
or services to customers occurs in an amount that reflects the
consideration to which the Company expects to be entitled in
exchange for those goods or services. In August 2015, the FASB
issued ASU 2015-14 Revenue from Contracts with Customers (Topic
606), which delayed the effective date of ASU 2014-09 by one
year. With the deferral, the revenue recognition standard is
effective for annual reporting periods beginning after
December 15, 2017, including interim reporting periods, with
early adoption permitted for annual reporting periods beginning
after December 15, 2016, including interim reporting periods.
In March 2016, the FASB issued ASU 2016-08, Revenue from Contracts
with Customers (Topic 606): Principal versus Agent Considerations
(ASU 2016-08) which further clarifies how to implement revenue
recognition guidance related to determining whether an entity is a
principal or an agent in a revenue transaction. In April 2016, the
FASB issued ASU 2016-10, Revenue from Contracts with Customers
(Topic 606): Identifying Performance Obligations and Licensing (ASU
2016-10) which further clarifies the aspects of
(a) identifying performance obligations and (b) the
licensing implementation guidance. The effective date and
transition requirements for ASU 2016-08 and ASU 2016-10 are the
same as the effective date and transition requirements of ASU
2014-09. These standards allow for either full retrospective or
modified retrospective adoption.
The Company is currently evaluating the overall impact that ASU
2014-09 and its related amendments will have on our consolidated
financial statements. The Company will adopt the new guidance in
fiscal 2018, and anticipates using the modified retrospective
method. The Company formed a project team to review our
current accounting policies and practices, assess the effect of the
standard on our revenue transactions and identify potential
differences. ASU 2014-09 is expected to impact the recognition
timing or classification of revenues and expenses for our sales
refund reserve (by grossing up the balance sheet to record a refund
obligation and right of return asset instead of recognizing revenue
net of returns), gift card breakage (by including breakage within
net sales instead of selling, general and administrative expenses
under the proportional model), and loyalty program accounting (by
using the deferred revenue method instead of the incremental cost
method), however, the Company does not expect a significant impact
to pretax income upon adoption. In addition, the Company is in
the process of evaluating changes to our business processes and
controls to support recognition and disclosure under the new
standard.
Leases
In February 2016, the FASB issued ASU 2016-02, Leases (Topic 842).
This standard will change the way all leases of one year or more
are treated. Under this guidance, lessees will be required to
capitalize virtually all leases on the balance sheet as a
right-of-use asset and recognize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GAAP as amortization expense and
interest expense in the statement of operations. Operating lease
liabilities are amortized on a straight-line basis over the life of
the lease as lease expense in the statement of operations. Entities
are required to use a modified retrospective approach for leases
that exist or are entered into after the beginning of the earliest
comparative period in the financial statements, and have the option
to use certain relief. ASU 2016-02 is effective for public
companies for annual reporting periods beginning after
December 15, 2018, including interim reporting periods. Early
adoption is permitted.
The Company has made a decision to early adopt the new standard in
fiscal 2018. The Company has formed a project team to review
our current accounting policies and practices and assess the effect
of the standard on our consolidated financial statements. The
team has completed a preliminary assessment of the potential impact
of adopting ASU 2016-02 on our consolidated financial statements.
The adoption of ASU 2016-02 will have a material impact on the
Company’s financial position, however the Company does not
believe adoption of this standard will have a material impact on
the Company’s consolidated results of operations or cash
flows.
Liabilities – Extinguishments of
Liabilities
In March 2016, the FASB issued ASU 2016-04, Liabilities –
Extinguishments of Liabilities (Subtopic 405-20):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should be applied either using a modified
retrospective transition method or retrospectively. ASU 2016-04 is
effective for annual and interim periods beginning after
December 15, 2017, and early adoption is permitted. The
adoption of ASU 2016-04 is not expected to have a material impact
on the Company’s consolidated financial position, results of
operations or cash flows.
Statement of Cash Flows
In August 2016, the FASB issued ASU 2016-15, Statement of Cash
Flows (Topic 230): Classification of Certain Cash Receipts and Cash
Payments (a consensus of the Emerging Issues Task Force).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ASU 2016-15 is effective for
annual periods and interim periods beginning after
December 15, 2017, and early adoption is permitted. The
adoption of ASU 2016-15 is not expected to have a material impact
on the Company’s consolidated financial position, results of
operations or cash flows.
In November 2016, the FASB issued ASU 2016-18, Statement of
Cash Flows (Topic 230): Restricted Cash (a consensus of the
Emerging Issues Task Force), which amends ASU Topic 230. ASU
2016-18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ASU 2016-18 is effective for
fiscal years beginning after December 15, 2017 and interim
periods within those years and early adoption is permitted.
Entities are required to apply the guidance retrospectively. The
adoption of ASU 2016-18 is not expected to have a material impact
on the Company’s consolidated financial position, results of
operations or cash flows.</t>
  </si>
  <si>
    <t>Recently adopted accounting pronouncements</t>
  </si>
  <si>
    <t>Recently adopted accounting pronouncements
Compensation – Stock Compensation
In March 2016, the FASB issued ASU 2016-09, Compensation –
Stock Compensation (Topic 718): Improvements to Employee
Share-Based Payment Accounting. This guidance will change how
companies account for certain aspects of share-based payments to
employees. Companies will have to recognize all income tax effects
of awards in the income statement when the awards vest or are
settled, and additional paid-in capital pools will be eliminated.
The guidance on employer’s accounting for an employee’s
use of shares to satisfy the employer’s statutory income tax
withholding obligation and for forfeitures is changing, and two
practical expedients for non-public entities have been added. ASU
2016-09 was effective for annual and interim reporting periods
beginning after December 15, 2016.
The Company adopted the new guidance prospectively in the first
quarter of fiscal 2017. The adoption resulted in a $7,734
decrease in the first quarter 2017 provision for income taxes due
to the recognition of excess tax benefits for options exercised and
the vesting of equity awards. The extent of excess tax benefits or
deficiencies is subject to variation in the Company’s stock
price and timing/extent of restricted stock units vesting and
employee stock option exercises. Additionally, our consolidated
statements of cash flows now present such tax benefits or
deficiencies as an operating activity on a prospective basis. Based
on the adoption methodology applied, the statement of cash flows
classification of prior periods has not been adjusted. The Company
did not change its accounting principles relative to elements of
this standard and continued its existing practice of estimating the
number of awards that will be forfeited.</t>
  </si>
  <si>
    <t>Business and basis of presentation (Tables)</t>
  </si>
  <si>
    <t>Details of Company Operated Stores</t>
  </si>
  <si>
    <t xml:space="preserve">As of April 29, 2017, the Company operated 990 stores in 48
states and the District of Columbia, as shown in the table
below.
Location Number of
Alabama 17
Alaska 3
Arizona 25
Arkansas 7
California 124
Colorado 20
Connecticut 12
Delaware 3
District of Columbia 1
Florida 66
Georgia 29
Idaho 7
Illinois 47
Indiana 18
Iowa 8
Kansas 9
Kentucky 10
Louisiana 16
Maine 3
Maryland 16
Massachusetts 15
Michigan 43
Minnesota 13
Mississippi 9
Missouri 17
Montana 5
Nebraska 5
Nevada 14
New Hampshire 7
New Jersey 25
New Mexico 6
New York 36
North Carolina 28
North Dakota 3
Ohio 38
Oklahoma 16
Oregon 11
Pennsylvania 37
Rhode Island 2
South Carolina 15
South Dakota 2
Tennessee 19
Texas 97
Utah 12
Virginia 25
Washington 23
West Virginia 6
Wisconsin 18
Wyoming 2
Total 990 </t>
  </si>
  <si>
    <t>Summary of significant accounting policies (Tables)</t>
  </si>
  <si>
    <t>Black-Scholes Valuation Model Weighted-Average Assumptions</t>
  </si>
  <si>
    <t xml:space="preserve">The Company estimated the grant date fair value of stock options
using a Black-Scholes valuation model using the following
weighted-average assumptions for the periods indicated:
13 Weeks Ended
April 29, 2017 April 30, 2016
Volatility rate 31.0 % 35.0 %
Average risk-free interest rate 1.6 % 1.2 %
Average expected life (in years) 3.5 3.5
Dividend yield None None </t>
  </si>
  <si>
    <t>Net income per common share (Tables)</t>
  </si>
  <si>
    <t>Net Income Per Basic and Diluted Share</t>
  </si>
  <si>
    <t xml:space="preserve">The following is a reconciliation of net income and the number of
shares of common stock used in the computation of net income per
basic and diluted share:
13 Weeks Ended
(In thousands, except per share data) April 29, April 30,
Numerator for diluted net income per share – net income $ 128,223 $ 91,976
Denominator for basic net income per share – weighted-average
common shares 62,101 63,031
Dilutive effect of stock options and non-vested 493 304
Denominator for diluted net income per share 62,594 63,335
Net income per common share:
Basic $ 2.06 $ 1.46
Diluted $ 2.05 $ 1.45 </t>
  </si>
  <si>
    <t>Business and Basis of Presentation - Additional Information (Detail)</t>
  </si>
  <si>
    <t>Apr. 29, 2017StateStore</t>
  </si>
  <si>
    <t>Number of stores | Store</t>
  </si>
  <si>
    <t>Number of states in which entity operates | State</t>
  </si>
  <si>
    <t>Business and Basis of Presentation - Details of Company Operated Stores (Detail)</t>
  </si>
  <si>
    <t>Apr. 29, 2017Store</t>
  </si>
  <si>
    <t>Entity Location [Line Items]</t>
  </si>
  <si>
    <t>Number of stores</t>
  </si>
  <si>
    <t>Alabama [Member]</t>
  </si>
  <si>
    <t>Alaska [Member]</t>
  </si>
  <si>
    <t>Arizona [Member]</t>
  </si>
  <si>
    <t>Arkansas [Member]</t>
  </si>
  <si>
    <t>California [Member]</t>
  </si>
  <si>
    <t>Colorado [Member]</t>
  </si>
  <si>
    <t>Connecticut [Member]</t>
  </si>
  <si>
    <t>Delaware [Member]</t>
  </si>
  <si>
    <t>District of Columbia [Member]</t>
  </si>
  <si>
    <t>Florida [Member]</t>
  </si>
  <si>
    <t>Georgia [Member]</t>
  </si>
  <si>
    <t>Idaho [Member]</t>
  </si>
  <si>
    <t>Illinois [Member]</t>
  </si>
  <si>
    <t>Indiana [Member]</t>
  </si>
  <si>
    <t>Iowa [Member]</t>
  </si>
  <si>
    <t>Kansas [Member]</t>
  </si>
  <si>
    <t>Kentucky [Member]</t>
  </si>
  <si>
    <t>Louisiana [Member]</t>
  </si>
  <si>
    <t>Maine [Member]</t>
  </si>
  <si>
    <t>Maryland [Member]</t>
  </si>
  <si>
    <t>Massachusetts [Member]</t>
  </si>
  <si>
    <t>Michigan [Member]</t>
  </si>
  <si>
    <t>Minnesota [Member]</t>
  </si>
  <si>
    <t>Mississippi [Member]</t>
  </si>
  <si>
    <t>Missouri [Member]</t>
  </si>
  <si>
    <t>Montana [Member]</t>
  </si>
  <si>
    <t>Nebraska [Member]</t>
  </si>
  <si>
    <t>Nevada [Member]</t>
  </si>
  <si>
    <t>New Hampshire [Member]</t>
  </si>
  <si>
    <t>New Jersey [Member]</t>
  </si>
  <si>
    <t>New Mexico [Member]</t>
  </si>
  <si>
    <t>New York [Member]</t>
  </si>
  <si>
    <t>North Carolina [Member]</t>
  </si>
  <si>
    <t>North Dakota [Member]</t>
  </si>
  <si>
    <t>Ohio [Member]</t>
  </si>
  <si>
    <t>Oklahoma [Member]</t>
  </si>
  <si>
    <t>Oregon [Member]</t>
  </si>
  <si>
    <t>Pennsylvania [Member]</t>
  </si>
  <si>
    <t>Rhode Island [Member]</t>
  </si>
  <si>
    <t>South Carolina [Member]</t>
  </si>
  <si>
    <t>South Dakota [Member]</t>
  </si>
  <si>
    <t>Tennessee [Member]</t>
  </si>
  <si>
    <t>Texas [Member]</t>
  </si>
  <si>
    <t>Utah [Member]</t>
  </si>
  <si>
    <t>Virginia [Member]</t>
  </si>
  <si>
    <t>Washington [Member]</t>
  </si>
  <si>
    <t>West Virginia [Member]</t>
  </si>
  <si>
    <t>Wisconsin [Member]</t>
  </si>
  <si>
    <t>Wyoming [Member]</t>
  </si>
  <si>
    <t>Summary of Significant Accounting Policies - Black-Scholes Valuation Model Weighted-Average Assumptions (Detail) - Employee Stock Option [Member]</t>
  </si>
  <si>
    <t>Share-based Compensation Arrangement by Share-based Payment Award [Line Items]</t>
  </si>
  <si>
    <t>Volatility rate</t>
  </si>
  <si>
    <t>31.00%</t>
  </si>
  <si>
    <t>35.00%</t>
  </si>
  <si>
    <t>Average risk-free interest rate</t>
  </si>
  <si>
    <t>1.60%</t>
  </si>
  <si>
    <t>1.20%</t>
  </si>
  <si>
    <t>Average expected life (in years)</t>
  </si>
  <si>
    <t>3 years 6 months</t>
  </si>
  <si>
    <t>Dividend yield</t>
  </si>
  <si>
    <t>0.00%</t>
  </si>
  <si>
    <t>Summary of Significant Accounting Policies - Additional Information - Share-based Compensation (Detail) - USD ($) $ / shares in Units, $ in Thousands</t>
  </si>
  <si>
    <t>Employee Stock Option [Member]</t>
  </si>
  <si>
    <t>Number of shares granted</t>
  </si>
  <si>
    <t>Compensation expenses</t>
  </si>
  <si>
    <t>Weighted-average fair value of stock option</t>
  </si>
  <si>
    <t>Unrecognized compensation cost</t>
  </si>
  <si>
    <t>Restricted Stock Units [Member]</t>
  </si>
  <si>
    <t>Restricted stock units issued</t>
  </si>
  <si>
    <t>Compensation expense</t>
  </si>
  <si>
    <t>Performance Based Restricted Stock Units [Member]</t>
  </si>
  <si>
    <t>Summary of Significant Accounting Policies - Additional Information - Accounting Changes (Detail) $ in Thousands</t>
  </si>
  <si>
    <t>Apr. 29, 2017USD ($)</t>
  </si>
  <si>
    <t>Accounting Standards Update 2016-09 [Member]</t>
  </si>
  <si>
    <t>New Accounting Pronouncements or Change in Accounting Principle [Line Items]</t>
  </si>
  <si>
    <t>New accounting pronouncement, Effect of adoption, Quantification</t>
  </si>
  <si>
    <t>Commitments and Contingencies - Additional Information - Leases (Detail) - USD ($) $ in Thousands</t>
  </si>
  <si>
    <t>Long-term Purchase Commitment [Line Items]</t>
  </si>
  <si>
    <t>Total rent expense under operating leases</t>
  </si>
  <si>
    <t>Minimum [Member]</t>
  </si>
  <si>
    <t>Non-cancelable operating lease terms</t>
  </si>
  <si>
    <t>3 years</t>
  </si>
  <si>
    <t>Maximum [Member]</t>
  </si>
  <si>
    <t>10 years</t>
  </si>
  <si>
    <t>Notes Payable - Additional Information (Detail) - USD ($)</t>
  </si>
  <si>
    <t>Line of Credit Facility [Line Items]</t>
  </si>
  <si>
    <t>Outstanding debt under credit facility</t>
  </si>
  <si>
    <t>Amended and Restated Loan and Security Agreement [Member]</t>
  </si>
  <si>
    <t>Loan Agreement maturity date</t>
  </si>
  <si>
    <t>Dec. 31,
		2018</t>
  </si>
  <si>
    <t>Additional credit available under the revolving facility with consent by each lender and other conditions</t>
  </si>
  <si>
    <t>Interest rate on outstanding borrowing under facility</t>
  </si>
  <si>
    <t>London Interbank Offered Rate plus 1.50%</t>
  </si>
  <si>
    <t>Percentage of unused Line of Credit Facility Fee</t>
  </si>
  <si>
    <t>0.20%</t>
  </si>
  <si>
    <t>Amended and Restated Loan and Security Agreement [Member] | London Interbank Offered Rate (LIBOR) [Member]</t>
  </si>
  <si>
    <t>Outstanding borrowings interest spread over the London Interbank Offered Rate</t>
  </si>
  <si>
    <t>1.50%</t>
  </si>
  <si>
    <t>Amended and Restated Loan and Security Agreement [Member] | Revolving Credit Facility [Member]</t>
  </si>
  <si>
    <t>Credit facility, maximum borrowing capacity</t>
  </si>
  <si>
    <t>Amended and Restated Loan and Security Agreement [Member] | Subfacility for Standby Letters of Credit [Member]</t>
  </si>
  <si>
    <t>Fair Value Measurements - Additional Information (Detail) - USD ($) $ in Thousands</t>
  </si>
  <si>
    <t>Fair Value, Inputs, Level 2 [Member]</t>
  </si>
  <si>
    <t>Fair Value, Assets and Liabilities Measured on Recurring and Nonrecurring Basis [Line Items]</t>
  </si>
  <si>
    <t>Deferred compensation plan liability</t>
  </si>
  <si>
    <t>Investments - Additional Information (Detail) - USD ($) $ in Thousands</t>
  </si>
  <si>
    <t>Certificates of deposit</t>
  </si>
  <si>
    <t>Net Income Per Common Share - Net Income Per Basic and Diluted Share (Detail)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dditional Information (Detail) - shares shares in Thousands</t>
  </si>
  <si>
    <t>Employee stock options excluded from the computation of net income per common share</t>
  </si>
  <si>
    <t>Share Repurchase Program - Additional Information (Detail) - USD ($)</t>
  </si>
  <si>
    <t>Mar. 09, 2017</t>
  </si>
  <si>
    <t>May 31, 2016</t>
  </si>
  <si>
    <t>Mar. 10, 2016</t>
  </si>
  <si>
    <t>Mar. 12, 2015</t>
  </si>
  <si>
    <t>Sep. 11, 2014</t>
  </si>
  <si>
    <t>Stock Repurchase Program [Line Items]</t>
  </si>
  <si>
    <t>Repurchase of common stock</t>
  </si>
  <si>
    <t>2014 Share Repurchase Program [Member]</t>
  </si>
  <si>
    <t>Shares authorized but revoked unused amounts</t>
  </si>
  <si>
    <t>2014 Share Repurchase Program [Member] | Maximum [Member]</t>
  </si>
  <si>
    <t>Repurchase of common stock authorized amount</t>
  </si>
  <si>
    <t>Stock repurchase program, increase in authorized amount</t>
  </si>
  <si>
    <t>2013 Share Repurchase Program [Member]</t>
  </si>
  <si>
    <t>2016 Share Repurchase Program [Member]</t>
  </si>
  <si>
    <t>Repurchase of common stock, shares</t>
  </si>
  <si>
    <t>Accelerated Share Repurchase [Member]</t>
  </si>
  <si>
    <t>Share repurchase, initial payment</t>
  </si>
  <si>
    <t>Share Repurchase, Shares Delivered</t>
  </si>
  <si>
    <t>Stock repurchase, percentage of initial shares received from expected shares</t>
  </si>
  <si>
    <t>80.00%</t>
  </si>
  <si>
    <t>2017 Share Repurchase Program [Member]</t>
  </si>
  <si>
    <t>2017 Share Repurchase Program [Member] | 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3568</v>
      </c>
    </row>
    <row r="12" spans="1:3">
      <c r="A12" s="4" t="s">
        <v>19</v>
      </c>
      <c r="B12" s="4" t="s">
        <v>20</v>
      </c>
    </row>
    <row r="13" spans="1:3">
      <c r="A13" s="4" t="s">
        <v>21</v>
      </c>
      <c r="B13" s="4" t="s">
        <v>22</v>
      </c>
    </row>
    <row r="14" spans="1:3">
      <c r="A14" s="4" t="s">
        <v>23</v>
      </c>
      <c r="C14" s="5" t="n">
        <v>62032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6</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4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64</v>
      </c>
      <c r="B1" s="2" t="s">
        <v>165</v>
      </c>
    </row>
    <row r="2" spans="1:2">
      <c r="A2" s="3" t="s">
        <v>123</v>
      </c>
    </row>
    <row r="3" spans="1:2">
      <c r="A3" s="4" t="s">
        <v>166</v>
      </c>
      <c r="B3" s="5" t="n">
        <v>990</v>
      </c>
    </row>
    <row r="4" spans="1:2">
      <c r="A4" s="4" t="s">
        <v>167</v>
      </c>
      <c r="B4" s="5" t="n">
        <v>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21725</v>
      </c>
      <c r="C3" s="7" t="n">
        <v>385010</v>
      </c>
      <c r="D3" s="7" t="n">
        <v>239254</v>
      </c>
    </row>
    <row r="4" spans="1:4">
      <c r="A4" s="4" t="s">
        <v>29</v>
      </c>
      <c r="B4" s="5" t="n">
        <v>150000</v>
      </c>
      <c r="C4" s="5" t="n">
        <v>30000</v>
      </c>
      <c r="D4" s="5" t="n">
        <v>130000</v>
      </c>
    </row>
    <row r="5" spans="1:4">
      <c r="A5" s="4" t="s">
        <v>30</v>
      </c>
      <c r="B5" s="5" t="n">
        <v>62936</v>
      </c>
      <c r="C5" s="5" t="n">
        <v>88631</v>
      </c>
      <c r="D5" s="5" t="n">
        <v>54112</v>
      </c>
    </row>
    <row r="6" spans="1:4">
      <c r="A6" s="4" t="s">
        <v>31</v>
      </c>
      <c r="B6" s="5" t="n">
        <v>1048431</v>
      </c>
      <c r="C6" s="5" t="n">
        <v>943975</v>
      </c>
      <c r="D6" s="5" t="n">
        <v>843490</v>
      </c>
    </row>
    <row r="7" spans="1:4">
      <c r="A7" s="4" t="s">
        <v>32</v>
      </c>
      <c r="B7" s="5" t="n">
        <v>89880</v>
      </c>
      <c r="C7" s="5" t="n">
        <v>88621</v>
      </c>
      <c r="D7" s="5" t="n">
        <v>71561</v>
      </c>
    </row>
    <row r="8" spans="1:4">
      <c r="A8" s="4" t="s">
        <v>33</v>
      </c>
      <c r="B8" s="5" t="n">
        <v>1672972</v>
      </c>
      <c r="C8" s="5" t="n">
        <v>1536237</v>
      </c>
      <c r="D8" s="5" t="n">
        <v>1338417</v>
      </c>
    </row>
    <row r="9" spans="1:4">
      <c r="A9" s="4" t="s">
        <v>34</v>
      </c>
      <c r="B9" s="5" t="n">
        <v>1020853</v>
      </c>
      <c r="C9" s="5" t="n">
        <v>1004358</v>
      </c>
      <c r="D9" s="5" t="n">
        <v>870835</v>
      </c>
    </row>
    <row r="10" spans="1:4">
      <c r="A10" s="4" t="s">
        <v>35</v>
      </c>
      <c r="B10" s="5" t="n">
        <v>13776</v>
      </c>
      <c r="C10" s="5" t="n">
        <v>11283</v>
      </c>
      <c r="D10" s="5" t="n">
        <v>9698</v>
      </c>
    </row>
    <row r="11" spans="1:4">
      <c r="A11" s="4" t="s">
        <v>36</v>
      </c>
      <c r="B11" s="5" t="n">
        <v>2707601</v>
      </c>
      <c r="C11" s="5" t="n">
        <v>2551878</v>
      </c>
      <c r="D11" s="5" t="n">
        <v>2218950</v>
      </c>
    </row>
    <row r="12" spans="1:4">
      <c r="A12" s="3" t="s">
        <v>37</v>
      </c>
    </row>
    <row r="13" spans="1:4">
      <c r="A13" s="4" t="s">
        <v>38</v>
      </c>
      <c r="B13" s="5" t="n">
        <v>319352</v>
      </c>
      <c r="C13" s="5" t="n">
        <v>259518</v>
      </c>
      <c r="D13" s="5" t="n">
        <v>266278</v>
      </c>
    </row>
    <row r="14" spans="1:4">
      <c r="A14" s="4" t="s">
        <v>39</v>
      </c>
      <c r="B14" s="5" t="n">
        <v>210379</v>
      </c>
      <c r="C14" s="5" t="n">
        <v>260854</v>
      </c>
      <c r="D14" s="5" t="n">
        <v>179300</v>
      </c>
    </row>
    <row r="15" spans="1:4">
      <c r="A15" s="4" t="s">
        <v>40</v>
      </c>
      <c r="B15" s="5" t="n">
        <v>54521</v>
      </c>
      <c r="C15" s="5" t="n">
        <v>8971</v>
      </c>
      <c r="D15" s="5" t="n">
        <v>50156</v>
      </c>
    </row>
    <row r="16" spans="1:4">
      <c r="A16" s="4" t="s">
        <v>41</v>
      </c>
      <c r="B16" s="5" t="n">
        <v>584252</v>
      </c>
      <c r="C16" s="5" t="n">
        <v>529343</v>
      </c>
      <c r="D16" s="5" t="n">
        <v>495734</v>
      </c>
    </row>
    <row r="17" spans="1:4">
      <c r="A17" s="4" t="s">
        <v>42</v>
      </c>
      <c r="B17" s="5" t="n">
        <v>372478</v>
      </c>
      <c r="C17" s="5" t="n">
        <v>366191</v>
      </c>
      <c r="D17" s="5" t="n">
        <v>330121</v>
      </c>
    </row>
    <row r="18" spans="1:4">
      <c r="A18" s="4" t="s">
        <v>43</v>
      </c>
      <c r="B18" s="5" t="n">
        <v>86766</v>
      </c>
      <c r="C18" s="5" t="n">
        <v>86498</v>
      </c>
      <c r="D18" s="5" t="n">
        <v>59977</v>
      </c>
    </row>
    <row r="19" spans="1:4">
      <c r="A19" s="4" t="s">
        <v>44</v>
      </c>
      <c r="B19" s="5" t="n">
        <v>22448</v>
      </c>
      <c r="C19" s="5" t="n">
        <v>19628</v>
      </c>
      <c r="D19" s="5" t="n">
        <v>13430</v>
      </c>
    </row>
    <row r="20" spans="1:4">
      <c r="A20" s="4" t="s">
        <v>45</v>
      </c>
      <c r="B20" s="5" t="n">
        <v>1065944</v>
      </c>
      <c r="C20" s="5" t="n">
        <v>1001660</v>
      </c>
      <c r="D20" s="5" t="n">
        <v>899262</v>
      </c>
    </row>
    <row r="21" spans="1:4">
      <c r="A21" s="4" t="s">
        <v>46</v>
      </c>
      <c r="B21" s="4" t="s">
        <v>47</v>
      </c>
      <c r="C21" s="4" t="s">
        <v>47</v>
      </c>
      <c r="D21" s="4" t="s">
        <v>47</v>
      </c>
    </row>
    <row r="22" spans="1:4">
      <c r="A22" s="3" t="s">
        <v>48</v>
      </c>
    </row>
    <row r="23" spans="1:4">
      <c r="A23" s="4" t="s">
        <v>49</v>
      </c>
      <c r="B23" s="5" t="n">
        <v>627</v>
      </c>
      <c r="C23" s="5" t="n">
        <v>627</v>
      </c>
      <c r="D23" s="5" t="n">
        <v>632</v>
      </c>
    </row>
    <row r="24" spans="1:4">
      <c r="A24" s="4" t="s">
        <v>50</v>
      </c>
      <c r="B24" s="5" t="n">
        <v>-17033</v>
      </c>
      <c r="C24" s="5" t="n">
        <v>-14524</v>
      </c>
      <c r="D24" s="5" t="n">
        <v>-13627</v>
      </c>
    </row>
    <row r="25" spans="1:4">
      <c r="A25" s="4" t="s">
        <v>51</v>
      </c>
      <c r="B25" s="5" t="n">
        <v>675650</v>
      </c>
      <c r="C25" s="5" t="n">
        <v>658330</v>
      </c>
      <c r="D25" s="5" t="n">
        <v>595148</v>
      </c>
    </row>
    <row r="26" spans="1:4">
      <c r="A26" s="4" t="s">
        <v>52</v>
      </c>
      <c r="B26" s="5" t="n">
        <v>982413</v>
      </c>
      <c r="C26" s="5" t="n">
        <v>905785</v>
      </c>
      <c r="D26" s="5" t="n">
        <v>737535</v>
      </c>
    </row>
    <row r="27" spans="1:4">
      <c r="A27" s="4" t="s">
        <v>53</v>
      </c>
      <c r="B27" s="5" t="n">
        <v>1641657</v>
      </c>
      <c r="C27" s="5" t="n">
        <v>1550218</v>
      </c>
      <c r="D27" s="5" t="n">
        <v>1319688</v>
      </c>
    </row>
    <row r="28" spans="1:4">
      <c r="A28" s="4" t="s">
        <v>54</v>
      </c>
      <c r="B28" s="7" t="n">
        <v>2707601</v>
      </c>
      <c r="C28" s="7" t="n">
        <v>2551878</v>
      </c>
      <c r="D28" s="7" t="n">
        <v>2218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80"/>
    <col customWidth="1" max="2" min="2" width="19"/>
  </cols>
  <sheetData>
    <row r="1" spans="1:2">
      <c r="A1" s="1" t="s">
        <v>168</v>
      </c>
      <c r="B1" s="2" t="s">
        <v>169</v>
      </c>
    </row>
    <row r="2" spans="1:2">
      <c r="A2" s="3" t="s">
        <v>170</v>
      </c>
    </row>
    <row r="3" spans="1:2">
      <c r="A3" s="4" t="s">
        <v>171</v>
      </c>
      <c r="B3" s="5" t="n">
        <v>990</v>
      </c>
    </row>
    <row r="4" spans="1:2">
      <c r="A4" s="4" t="s">
        <v>172</v>
      </c>
    </row>
    <row r="5" spans="1:2">
      <c r="A5" s="3" t="s">
        <v>170</v>
      </c>
    </row>
    <row r="6" spans="1:2">
      <c r="A6" s="4" t="s">
        <v>171</v>
      </c>
      <c r="B6" s="5" t="n">
        <v>17</v>
      </c>
    </row>
    <row r="7" spans="1:2">
      <c r="A7" s="4" t="s">
        <v>173</v>
      </c>
    </row>
    <row r="8" spans="1:2">
      <c r="A8" s="3" t="s">
        <v>170</v>
      </c>
    </row>
    <row r="9" spans="1:2">
      <c r="A9" s="4" t="s">
        <v>171</v>
      </c>
      <c r="B9" s="5" t="n">
        <v>3</v>
      </c>
    </row>
    <row r="10" spans="1:2">
      <c r="A10" s="4" t="s">
        <v>174</v>
      </c>
    </row>
    <row r="11" spans="1:2">
      <c r="A11" s="3" t="s">
        <v>170</v>
      </c>
    </row>
    <row r="12" spans="1:2">
      <c r="A12" s="4" t="s">
        <v>171</v>
      </c>
      <c r="B12" s="5" t="n">
        <v>25</v>
      </c>
    </row>
    <row r="13" spans="1:2">
      <c r="A13" s="4" t="s">
        <v>175</v>
      </c>
    </row>
    <row r="14" spans="1:2">
      <c r="A14" s="3" t="s">
        <v>170</v>
      </c>
    </row>
    <row r="15" spans="1:2">
      <c r="A15" s="4" t="s">
        <v>171</v>
      </c>
      <c r="B15" s="5" t="n">
        <v>7</v>
      </c>
    </row>
    <row r="16" spans="1:2">
      <c r="A16" s="4" t="s">
        <v>176</v>
      </c>
    </row>
    <row r="17" spans="1:2">
      <c r="A17" s="3" t="s">
        <v>170</v>
      </c>
    </row>
    <row r="18" spans="1:2">
      <c r="A18" s="4" t="s">
        <v>171</v>
      </c>
      <c r="B18" s="5" t="n">
        <v>124</v>
      </c>
    </row>
    <row r="19" spans="1:2">
      <c r="A19" s="4" t="s">
        <v>177</v>
      </c>
    </row>
    <row r="20" spans="1:2">
      <c r="A20" s="3" t="s">
        <v>170</v>
      </c>
    </row>
    <row r="21" spans="1:2">
      <c r="A21" s="4" t="s">
        <v>171</v>
      </c>
      <c r="B21" s="5" t="n">
        <v>20</v>
      </c>
    </row>
    <row r="22" spans="1:2">
      <c r="A22" s="4" t="s">
        <v>178</v>
      </c>
    </row>
    <row r="23" spans="1:2">
      <c r="A23" s="3" t="s">
        <v>170</v>
      </c>
    </row>
    <row r="24" spans="1:2">
      <c r="A24" s="4" t="s">
        <v>171</v>
      </c>
      <c r="B24" s="5" t="n">
        <v>12</v>
      </c>
    </row>
    <row r="25" spans="1:2">
      <c r="A25" s="4" t="s">
        <v>179</v>
      </c>
    </row>
    <row r="26" spans="1:2">
      <c r="A26" s="3" t="s">
        <v>170</v>
      </c>
    </row>
    <row r="27" spans="1:2">
      <c r="A27" s="4" t="s">
        <v>171</v>
      </c>
      <c r="B27" s="5" t="n">
        <v>3</v>
      </c>
    </row>
    <row r="28" spans="1:2">
      <c r="A28" s="4" t="s">
        <v>180</v>
      </c>
    </row>
    <row r="29" spans="1:2">
      <c r="A29" s="3" t="s">
        <v>170</v>
      </c>
    </row>
    <row r="30" spans="1:2">
      <c r="A30" s="4" t="s">
        <v>171</v>
      </c>
      <c r="B30" s="5" t="n">
        <v>1</v>
      </c>
    </row>
    <row r="31" spans="1:2">
      <c r="A31" s="4" t="s">
        <v>181</v>
      </c>
    </row>
    <row r="32" spans="1:2">
      <c r="A32" s="3" t="s">
        <v>170</v>
      </c>
    </row>
    <row r="33" spans="1:2">
      <c r="A33" s="4" t="s">
        <v>171</v>
      </c>
      <c r="B33" s="5" t="n">
        <v>66</v>
      </c>
    </row>
    <row r="34" spans="1:2">
      <c r="A34" s="4" t="s">
        <v>182</v>
      </c>
    </row>
    <row r="35" spans="1:2">
      <c r="A35" s="3" t="s">
        <v>170</v>
      </c>
    </row>
    <row r="36" spans="1:2">
      <c r="A36" s="4" t="s">
        <v>171</v>
      </c>
      <c r="B36" s="5" t="n">
        <v>29</v>
      </c>
    </row>
    <row r="37" spans="1:2">
      <c r="A37" s="4" t="s">
        <v>183</v>
      </c>
    </row>
    <row r="38" spans="1:2">
      <c r="A38" s="3" t="s">
        <v>170</v>
      </c>
    </row>
    <row r="39" spans="1:2">
      <c r="A39" s="4" t="s">
        <v>171</v>
      </c>
      <c r="B39" s="5" t="n">
        <v>7</v>
      </c>
    </row>
    <row r="40" spans="1:2">
      <c r="A40" s="4" t="s">
        <v>184</v>
      </c>
    </row>
    <row r="41" spans="1:2">
      <c r="A41" s="3" t="s">
        <v>170</v>
      </c>
    </row>
    <row r="42" spans="1:2">
      <c r="A42" s="4" t="s">
        <v>171</v>
      </c>
      <c r="B42" s="5" t="n">
        <v>47</v>
      </c>
    </row>
    <row r="43" spans="1:2">
      <c r="A43" s="4" t="s">
        <v>185</v>
      </c>
    </row>
    <row r="44" spans="1:2">
      <c r="A44" s="3" t="s">
        <v>170</v>
      </c>
    </row>
    <row r="45" spans="1:2">
      <c r="A45" s="4" t="s">
        <v>171</v>
      </c>
      <c r="B45" s="5" t="n">
        <v>18</v>
      </c>
    </row>
    <row r="46" spans="1:2">
      <c r="A46" s="4" t="s">
        <v>186</v>
      </c>
    </row>
    <row r="47" spans="1:2">
      <c r="A47" s="3" t="s">
        <v>170</v>
      </c>
    </row>
    <row r="48" spans="1:2">
      <c r="A48" s="4" t="s">
        <v>171</v>
      </c>
      <c r="B48" s="5" t="n">
        <v>8</v>
      </c>
    </row>
    <row r="49" spans="1:2">
      <c r="A49" s="4" t="s">
        <v>187</v>
      </c>
    </row>
    <row r="50" spans="1:2">
      <c r="A50" s="3" t="s">
        <v>170</v>
      </c>
    </row>
    <row r="51" spans="1:2">
      <c r="A51" s="4" t="s">
        <v>171</v>
      </c>
      <c r="B51" s="5" t="n">
        <v>9</v>
      </c>
    </row>
    <row r="52" spans="1:2">
      <c r="A52" s="4" t="s">
        <v>188</v>
      </c>
    </row>
    <row r="53" spans="1:2">
      <c r="A53" s="3" t="s">
        <v>170</v>
      </c>
    </row>
    <row r="54" spans="1:2">
      <c r="A54" s="4" t="s">
        <v>171</v>
      </c>
      <c r="B54" s="5" t="n">
        <v>10</v>
      </c>
    </row>
    <row r="55" spans="1:2">
      <c r="A55" s="4" t="s">
        <v>189</v>
      </c>
    </row>
    <row r="56" spans="1:2">
      <c r="A56" s="3" t="s">
        <v>170</v>
      </c>
    </row>
    <row r="57" spans="1:2">
      <c r="A57" s="4" t="s">
        <v>171</v>
      </c>
      <c r="B57" s="5" t="n">
        <v>16</v>
      </c>
    </row>
    <row r="58" spans="1:2">
      <c r="A58" s="4" t="s">
        <v>190</v>
      </c>
    </row>
    <row r="59" spans="1:2">
      <c r="A59" s="3" t="s">
        <v>170</v>
      </c>
    </row>
    <row r="60" spans="1:2">
      <c r="A60" s="4" t="s">
        <v>171</v>
      </c>
      <c r="B60" s="5" t="n">
        <v>3</v>
      </c>
    </row>
    <row r="61" spans="1:2">
      <c r="A61" s="4" t="s">
        <v>191</v>
      </c>
    </row>
    <row r="62" spans="1:2">
      <c r="A62" s="3" t="s">
        <v>170</v>
      </c>
    </row>
    <row r="63" spans="1:2">
      <c r="A63" s="4" t="s">
        <v>171</v>
      </c>
      <c r="B63" s="5" t="n">
        <v>16</v>
      </c>
    </row>
    <row r="64" spans="1:2">
      <c r="A64" s="4" t="s">
        <v>192</v>
      </c>
    </row>
    <row r="65" spans="1:2">
      <c r="A65" s="3" t="s">
        <v>170</v>
      </c>
    </row>
    <row r="66" spans="1:2">
      <c r="A66" s="4" t="s">
        <v>171</v>
      </c>
      <c r="B66" s="5" t="n">
        <v>15</v>
      </c>
    </row>
    <row r="67" spans="1:2">
      <c r="A67" s="4" t="s">
        <v>193</v>
      </c>
    </row>
    <row r="68" spans="1:2">
      <c r="A68" s="3" t="s">
        <v>170</v>
      </c>
    </row>
    <row r="69" spans="1:2">
      <c r="A69" s="4" t="s">
        <v>171</v>
      </c>
      <c r="B69" s="5" t="n">
        <v>43</v>
      </c>
    </row>
    <row r="70" spans="1:2">
      <c r="A70" s="4" t="s">
        <v>194</v>
      </c>
    </row>
    <row r="71" spans="1:2">
      <c r="A71" s="3" t="s">
        <v>170</v>
      </c>
    </row>
    <row r="72" spans="1:2">
      <c r="A72" s="4" t="s">
        <v>171</v>
      </c>
      <c r="B72" s="5" t="n">
        <v>13</v>
      </c>
    </row>
    <row r="73" spans="1:2">
      <c r="A73" s="4" t="s">
        <v>195</v>
      </c>
    </row>
    <row r="74" spans="1:2">
      <c r="A74" s="3" t="s">
        <v>170</v>
      </c>
    </row>
    <row r="75" spans="1:2">
      <c r="A75" s="4" t="s">
        <v>171</v>
      </c>
      <c r="B75" s="5" t="n">
        <v>9</v>
      </c>
    </row>
    <row r="76" spans="1:2">
      <c r="A76" s="4" t="s">
        <v>196</v>
      </c>
    </row>
    <row r="77" spans="1:2">
      <c r="A77" s="3" t="s">
        <v>170</v>
      </c>
    </row>
    <row r="78" spans="1:2">
      <c r="A78" s="4" t="s">
        <v>171</v>
      </c>
      <c r="B78" s="5" t="n">
        <v>17</v>
      </c>
    </row>
    <row r="79" spans="1:2">
      <c r="A79" s="4" t="s">
        <v>197</v>
      </c>
    </row>
    <row r="80" spans="1:2">
      <c r="A80" s="3" t="s">
        <v>170</v>
      </c>
    </row>
    <row r="81" spans="1:2">
      <c r="A81" s="4" t="s">
        <v>171</v>
      </c>
      <c r="B81" s="5" t="n">
        <v>5</v>
      </c>
    </row>
    <row r="82" spans="1:2">
      <c r="A82" s="4" t="s">
        <v>198</v>
      </c>
    </row>
    <row r="83" spans="1:2">
      <c r="A83" s="3" t="s">
        <v>170</v>
      </c>
    </row>
    <row r="84" spans="1:2">
      <c r="A84" s="4" t="s">
        <v>171</v>
      </c>
      <c r="B84" s="5" t="n">
        <v>5</v>
      </c>
    </row>
    <row r="85" spans="1:2">
      <c r="A85" s="4" t="s">
        <v>199</v>
      </c>
    </row>
    <row r="86" spans="1:2">
      <c r="A86" s="3" t="s">
        <v>170</v>
      </c>
    </row>
    <row r="87" spans="1:2">
      <c r="A87" s="4" t="s">
        <v>171</v>
      </c>
      <c r="B87" s="5" t="n">
        <v>14</v>
      </c>
    </row>
    <row r="88" spans="1:2">
      <c r="A88" s="4" t="s">
        <v>200</v>
      </c>
    </row>
    <row r="89" spans="1:2">
      <c r="A89" s="3" t="s">
        <v>170</v>
      </c>
    </row>
    <row r="90" spans="1:2">
      <c r="A90" s="4" t="s">
        <v>171</v>
      </c>
      <c r="B90" s="5" t="n">
        <v>7</v>
      </c>
    </row>
    <row r="91" spans="1:2">
      <c r="A91" s="4" t="s">
        <v>201</v>
      </c>
    </row>
    <row r="92" spans="1:2">
      <c r="A92" s="3" t="s">
        <v>170</v>
      </c>
    </row>
    <row r="93" spans="1:2">
      <c r="A93" s="4" t="s">
        <v>171</v>
      </c>
      <c r="B93" s="5" t="n">
        <v>25</v>
      </c>
    </row>
    <row r="94" spans="1:2">
      <c r="A94" s="4" t="s">
        <v>202</v>
      </c>
    </row>
    <row r="95" spans="1:2">
      <c r="A95" s="3" t="s">
        <v>170</v>
      </c>
    </row>
    <row r="96" spans="1:2">
      <c r="A96" s="4" t="s">
        <v>171</v>
      </c>
      <c r="B96" s="5" t="n">
        <v>6</v>
      </c>
    </row>
    <row r="97" spans="1:2">
      <c r="A97" s="4" t="s">
        <v>203</v>
      </c>
    </row>
    <row r="98" spans="1:2">
      <c r="A98" s="3" t="s">
        <v>170</v>
      </c>
    </row>
    <row r="99" spans="1:2">
      <c r="A99" s="4" t="s">
        <v>171</v>
      </c>
      <c r="B99" s="5" t="n">
        <v>36</v>
      </c>
    </row>
    <row r="100" spans="1:2">
      <c r="A100" s="4" t="s">
        <v>204</v>
      </c>
    </row>
    <row r="101" spans="1:2">
      <c r="A101" s="3" t="s">
        <v>170</v>
      </c>
    </row>
    <row r="102" spans="1:2">
      <c r="A102" s="4" t="s">
        <v>171</v>
      </c>
      <c r="B102" s="5" t="n">
        <v>28</v>
      </c>
    </row>
    <row r="103" spans="1:2">
      <c r="A103" s="4" t="s">
        <v>205</v>
      </c>
    </row>
    <row r="104" spans="1:2">
      <c r="A104" s="3" t="s">
        <v>170</v>
      </c>
    </row>
    <row r="105" spans="1:2">
      <c r="A105" s="4" t="s">
        <v>171</v>
      </c>
      <c r="B105" s="5" t="n">
        <v>3</v>
      </c>
    </row>
    <row r="106" spans="1:2">
      <c r="A106" s="4" t="s">
        <v>206</v>
      </c>
    </row>
    <row r="107" spans="1:2">
      <c r="A107" s="3" t="s">
        <v>170</v>
      </c>
    </row>
    <row r="108" spans="1:2">
      <c r="A108" s="4" t="s">
        <v>171</v>
      </c>
      <c r="B108" s="5" t="n">
        <v>38</v>
      </c>
    </row>
    <row r="109" spans="1:2">
      <c r="A109" s="4" t="s">
        <v>207</v>
      </c>
    </row>
    <row r="110" spans="1:2">
      <c r="A110" s="3" t="s">
        <v>170</v>
      </c>
    </row>
    <row r="111" spans="1:2">
      <c r="A111" s="4" t="s">
        <v>171</v>
      </c>
      <c r="B111" s="5" t="n">
        <v>16</v>
      </c>
    </row>
    <row r="112" spans="1:2">
      <c r="A112" s="4" t="s">
        <v>208</v>
      </c>
    </row>
    <row r="113" spans="1:2">
      <c r="A113" s="3" t="s">
        <v>170</v>
      </c>
    </row>
    <row r="114" spans="1:2">
      <c r="A114" s="4" t="s">
        <v>171</v>
      </c>
      <c r="B114" s="5" t="n">
        <v>11</v>
      </c>
    </row>
    <row r="115" spans="1:2">
      <c r="A115" s="4" t="s">
        <v>209</v>
      </c>
    </row>
    <row r="116" spans="1:2">
      <c r="A116" s="3" t="s">
        <v>170</v>
      </c>
    </row>
    <row r="117" spans="1:2">
      <c r="A117" s="4" t="s">
        <v>171</v>
      </c>
      <c r="B117" s="5" t="n">
        <v>37</v>
      </c>
    </row>
    <row r="118" spans="1:2">
      <c r="A118" s="4" t="s">
        <v>210</v>
      </c>
    </row>
    <row r="119" spans="1:2">
      <c r="A119" s="3" t="s">
        <v>170</v>
      </c>
    </row>
    <row r="120" spans="1:2">
      <c r="A120" s="4" t="s">
        <v>171</v>
      </c>
      <c r="B120" s="5" t="n">
        <v>2</v>
      </c>
    </row>
    <row r="121" spans="1:2">
      <c r="A121" s="4" t="s">
        <v>211</v>
      </c>
    </row>
    <row r="122" spans="1:2">
      <c r="A122" s="3" t="s">
        <v>170</v>
      </c>
    </row>
    <row r="123" spans="1:2">
      <c r="A123" s="4" t="s">
        <v>171</v>
      </c>
      <c r="B123" s="5" t="n">
        <v>15</v>
      </c>
    </row>
    <row r="124" spans="1:2">
      <c r="A124" s="4" t="s">
        <v>212</v>
      </c>
    </row>
    <row r="125" spans="1:2">
      <c r="A125" s="3" t="s">
        <v>170</v>
      </c>
    </row>
    <row r="126" spans="1:2">
      <c r="A126" s="4" t="s">
        <v>171</v>
      </c>
      <c r="B126" s="5" t="n">
        <v>2</v>
      </c>
    </row>
    <row r="127" spans="1:2">
      <c r="A127" s="4" t="s">
        <v>213</v>
      </c>
    </row>
    <row r="128" spans="1:2">
      <c r="A128" s="3" t="s">
        <v>170</v>
      </c>
    </row>
    <row r="129" spans="1:2">
      <c r="A129" s="4" t="s">
        <v>171</v>
      </c>
      <c r="B129" s="5" t="n">
        <v>19</v>
      </c>
    </row>
    <row r="130" spans="1:2">
      <c r="A130" s="4" t="s">
        <v>214</v>
      </c>
    </row>
    <row r="131" spans="1:2">
      <c r="A131" s="3" t="s">
        <v>170</v>
      </c>
    </row>
    <row r="132" spans="1:2">
      <c r="A132" s="4" t="s">
        <v>171</v>
      </c>
      <c r="B132" s="5" t="n">
        <v>97</v>
      </c>
    </row>
    <row r="133" spans="1:2">
      <c r="A133" s="4" t="s">
        <v>215</v>
      </c>
    </row>
    <row r="134" spans="1:2">
      <c r="A134" s="3" t="s">
        <v>170</v>
      </c>
    </row>
    <row r="135" spans="1:2">
      <c r="A135" s="4" t="s">
        <v>171</v>
      </c>
      <c r="B135" s="5" t="n">
        <v>12</v>
      </c>
    </row>
    <row r="136" spans="1:2">
      <c r="A136" s="4" t="s">
        <v>216</v>
      </c>
    </row>
    <row r="137" spans="1:2">
      <c r="A137" s="3" t="s">
        <v>170</v>
      </c>
    </row>
    <row r="138" spans="1:2">
      <c r="A138" s="4" t="s">
        <v>171</v>
      </c>
      <c r="B138" s="5" t="n">
        <v>25</v>
      </c>
    </row>
    <row r="139" spans="1:2">
      <c r="A139" s="4" t="s">
        <v>217</v>
      </c>
    </row>
    <row r="140" spans="1:2">
      <c r="A140" s="3" t="s">
        <v>170</v>
      </c>
    </row>
    <row r="141" spans="1:2">
      <c r="A141" s="4" t="s">
        <v>171</v>
      </c>
      <c r="B141" s="5" t="n">
        <v>23</v>
      </c>
    </row>
    <row r="142" spans="1:2">
      <c r="A142" s="4" t="s">
        <v>218</v>
      </c>
    </row>
    <row r="143" spans="1:2">
      <c r="A143" s="3" t="s">
        <v>170</v>
      </c>
    </row>
    <row r="144" spans="1:2">
      <c r="A144" s="4" t="s">
        <v>171</v>
      </c>
      <c r="B144" s="5" t="n">
        <v>6</v>
      </c>
    </row>
    <row r="145" spans="1:2">
      <c r="A145" s="4" t="s">
        <v>219</v>
      </c>
    </row>
    <row r="146" spans="1:2">
      <c r="A146" s="3" t="s">
        <v>170</v>
      </c>
    </row>
    <row r="147" spans="1:2">
      <c r="A147" s="4" t="s">
        <v>171</v>
      </c>
      <c r="B147" s="5" t="n">
        <v>18</v>
      </c>
    </row>
    <row r="148" spans="1:2">
      <c r="A148" s="4" t="s">
        <v>220</v>
      </c>
    </row>
    <row r="149" spans="1:2">
      <c r="A149" s="3" t="s">
        <v>170</v>
      </c>
    </row>
    <row r="150" spans="1:2">
      <c r="A150" s="4" t="s">
        <v>171</v>
      </c>
      <c r="B150"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21</v>
      </c>
      <c r="B1" s="2" t="s">
        <v>1</v>
      </c>
    </row>
    <row r="2" spans="1:3">
      <c r="B2" s="2" t="s">
        <v>2</v>
      </c>
      <c r="C2" s="2" t="s">
        <v>26</v>
      </c>
    </row>
    <row r="3" spans="1:3">
      <c r="A3" s="3" t="s">
        <v>222</v>
      </c>
    </row>
    <row r="4" spans="1:3">
      <c r="A4" s="4" t="s">
        <v>223</v>
      </c>
      <c r="B4" s="4" t="s">
        <v>224</v>
      </c>
      <c r="C4" s="4" t="s">
        <v>225</v>
      </c>
    </row>
    <row r="5" spans="1:3">
      <c r="A5" s="4" t="s">
        <v>226</v>
      </c>
      <c r="B5" s="4" t="s">
        <v>227</v>
      </c>
      <c r="C5" s="4" t="s">
        <v>228</v>
      </c>
    </row>
    <row r="6" spans="1:3">
      <c r="A6" s="4" t="s">
        <v>229</v>
      </c>
      <c r="B6" s="4" t="s">
        <v>230</v>
      </c>
      <c r="C6" s="4" t="s">
        <v>230</v>
      </c>
    </row>
    <row r="7" spans="1:3">
      <c r="A7" s="4" t="s">
        <v>231</v>
      </c>
      <c r="B7" s="4" t="s">
        <v>232</v>
      </c>
      <c r="C7" s="4" t="s">
        <v>2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6</v>
      </c>
    </row>
    <row r="3" spans="1:3">
      <c r="A3" s="4" t="s">
        <v>234</v>
      </c>
    </row>
    <row r="4" spans="1:3">
      <c r="A4" s="3" t="s">
        <v>222</v>
      </c>
    </row>
    <row r="5" spans="1:3">
      <c r="A5" s="4" t="s">
        <v>235</v>
      </c>
      <c r="B5" s="5" t="n">
        <v>103000</v>
      </c>
      <c r="C5" s="5" t="n">
        <v>105000</v>
      </c>
    </row>
    <row r="6" spans="1:3">
      <c r="A6" s="4" t="s">
        <v>236</v>
      </c>
      <c r="B6" s="7" t="n">
        <v>2142</v>
      </c>
      <c r="C6" s="7" t="n">
        <v>1983</v>
      </c>
    </row>
    <row r="7" spans="1:3">
      <c r="A7" s="4" t="s">
        <v>237</v>
      </c>
      <c r="B7" s="8" t="n">
        <v>70.12</v>
      </c>
      <c r="C7" s="8" t="n">
        <v>52.55</v>
      </c>
    </row>
    <row r="8" spans="1:3">
      <c r="A8" s="4" t="s">
        <v>238</v>
      </c>
      <c r="B8" s="7" t="n">
        <v>24899</v>
      </c>
    </row>
    <row r="9" spans="1:3">
      <c r="A9" s="4" t="s">
        <v>239</v>
      </c>
    </row>
    <row r="10" spans="1:3">
      <c r="A10" s="3" t="s">
        <v>222</v>
      </c>
    </row>
    <row r="11" spans="1:3">
      <c r="A11" s="4" t="s">
        <v>238</v>
      </c>
      <c r="B11" s="7" t="n">
        <v>19299</v>
      </c>
    </row>
    <row r="12" spans="1:3">
      <c r="A12" s="4" t="s">
        <v>240</v>
      </c>
      <c r="B12" s="5" t="n">
        <v>35000</v>
      </c>
      <c r="C12" s="5" t="n">
        <v>41000</v>
      </c>
    </row>
    <row r="13" spans="1:3">
      <c r="A13" s="4" t="s">
        <v>241</v>
      </c>
      <c r="B13" s="7" t="n">
        <v>2099</v>
      </c>
      <c r="C13" s="7" t="n">
        <v>1561</v>
      </c>
    </row>
    <row r="14" spans="1:3">
      <c r="A14" s="4" t="s">
        <v>242</v>
      </c>
    </row>
    <row r="15" spans="1:3">
      <c r="A15" s="3" t="s">
        <v>222</v>
      </c>
    </row>
    <row r="16" spans="1:3">
      <c r="A16" s="4" t="s">
        <v>238</v>
      </c>
      <c r="B16" s="7" t="n">
        <v>13016</v>
      </c>
    </row>
    <row r="17" spans="1:3">
      <c r="A17" s="4" t="s">
        <v>240</v>
      </c>
      <c r="B17" s="5" t="n">
        <v>21000</v>
      </c>
      <c r="C17" s="5" t="n">
        <v>24000</v>
      </c>
    </row>
    <row r="18" spans="1:3">
      <c r="A18" s="4" t="s">
        <v>241</v>
      </c>
      <c r="B18" s="7" t="n">
        <v>1250</v>
      </c>
      <c r="C18" s="7" t="n">
        <v>47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4" t="s">
        <v>245</v>
      </c>
    </row>
    <row r="4" spans="1:2">
      <c r="A4" s="3" t="s">
        <v>246</v>
      </c>
    </row>
    <row r="5" spans="1:2">
      <c r="A5" s="4" t="s">
        <v>247</v>
      </c>
      <c r="B5" s="7" t="n">
        <v>77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6</v>
      </c>
    </row>
    <row r="3" spans="1:3">
      <c r="A3" s="3" t="s">
        <v>249</v>
      </c>
    </row>
    <row r="4" spans="1:3">
      <c r="A4" s="4" t="s">
        <v>250</v>
      </c>
      <c r="B4" s="7" t="n">
        <v>56784</v>
      </c>
      <c r="C4" s="7" t="n">
        <v>49159</v>
      </c>
    </row>
    <row r="5" spans="1:3">
      <c r="A5" s="4" t="s">
        <v>251</v>
      </c>
    </row>
    <row r="6" spans="1:3">
      <c r="A6" s="3" t="s">
        <v>249</v>
      </c>
    </row>
    <row r="7" spans="1:3">
      <c r="A7" s="4" t="s">
        <v>252</v>
      </c>
      <c r="B7" s="4" t="s">
        <v>253</v>
      </c>
    </row>
    <row r="8" spans="1:3">
      <c r="A8" s="4" t="s">
        <v>254</v>
      </c>
    </row>
    <row r="9" spans="1:3">
      <c r="A9" s="3" t="s">
        <v>249</v>
      </c>
    </row>
    <row r="10" spans="1:3">
      <c r="A10" s="4" t="s">
        <v>252</v>
      </c>
      <c r="B10" s="4" t="s">
        <v>2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256</v>
      </c>
      <c r="B1" s="2" t="s">
        <v>1</v>
      </c>
    </row>
    <row r="2" spans="1:4">
      <c r="B2" s="2" t="s">
        <v>2</v>
      </c>
      <c r="C2" s="2" t="s">
        <v>25</v>
      </c>
      <c r="D2" s="2" t="s">
        <v>26</v>
      </c>
    </row>
    <row r="3" spans="1:4">
      <c r="A3" s="3" t="s">
        <v>257</v>
      </c>
    </row>
    <row r="4" spans="1:4">
      <c r="A4" s="4" t="s">
        <v>258</v>
      </c>
      <c r="B4" s="7" t="n">
        <v>0</v>
      </c>
      <c r="C4" s="7" t="n">
        <v>0</v>
      </c>
      <c r="D4" s="7" t="n">
        <v>0</v>
      </c>
    </row>
    <row r="5" spans="1:4">
      <c r="A5" s="4" t="s">
        <v>259</v>
      </c>
    </row>
    <row r="6" spans="1:4">
      <c r="A6" s="3" t="s">
        <v>257</v>
      </c>
    </row>
    <row r="7" spans="1:4">
      <c r="A7" s="4" t="s">
        <v>260</v>
      </c>
      <c r="B7" s="4" t="s">
        <v>261</v>
      </c>
    </row>
    <row r="8" spans="1:4">
      <c r="A8" s="4" t="s">
        <v>262</v>
      </c>
      <c r="B8" s="7" t="n">
        <v>50000000</v>
      </c>
    </row>
    <row r="9" spans="1:4">
      <c r="A9" s="4" t="s">
        <v>263</v>
      </c>
      <c r="B9" s="4" t="s">
        <v>264</v>
      </c>
    </row>
    <row r="10" spans="1:4">
      <c r="A10" s="4" t="s">
        <v>265</v>
      </c>
      <c r="B10" s="4" t="s">
        <v>266</v>
      </c>
    </row>
    <row r="11" spans="1:4">
      <c r="A11" s="4" t="s">
        <v>267</v>
      </c>
    </row>
    <row r="12" spans="1:4">
      <c r="A12" s="3" t="s">
        <v>257</v>
      </c>
    </row>
    <row r="13" spans="1:4">
      <c r="A13" s="4" t="s">
        <v>268</v>
      </c>
      <c r="B13" s="4" t="s">
        <v>269</v>
      </c>
    </row>
    <row r="14" spans="1:4">
      <c r="A14" s="4" t="s">
        <v>270</v>
      </c>
    </row>
    <row r="15" spans="1:4">
      <c r="A15" s="3" t="s">
        <v>257</v>
      </c>
    </row>
    <row r="16" spans="1:4">
      <c r="A16" s="4" t="s">
        <v>271</v>
      </c>
      <c r="B16" s="7" t="n">
        <v>200000000</v>
      </c>
    </row>
    <row r="17" spans="1:4">
      <c r="A17" s="4" t="s">
        <v>272</v>
      </c>
    </row>
    <row r="18" spans="1:4">
      <c r="A18" s="3" t="s">
        <v>257</v>
      </c>
    </row>
    <row r="19" spans="1:4">
      <c r="A19" s="4" t="s">
        <v>271</v>
      </c>
      <c r="B19" s="7" t="n">
        <v>1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5</v>
      </c>
      <c r="D1" s="2" t="s">
        <v>26</v>
      </c>
    </row>
    <row r="2" spans="1:4">
      <c r="A2" s="4" t="s">
        <v>274</v>
      </c>
    </row>
    <row r="3" spans="1:4">
      <c r="A3" s="3" t="s">
        <v>275</v>
      </c>
    </row>
    <row r="4" spans="1:4">
      <c r="A4" s="4" t="s">
        <v>276</v>
      </c>
      <c r="B4" s="7" t="n">
        <v>13259</v>
      </c>
      <c r="C4" s="7" t="n">
        <v>10474</v>
      </c>
      <c r="D4" s="7" t="n">
        <v>101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7</v>
      </c>
      <c r="B1" s="2" t="s">
        <v>2</v>
      </c>
      <c r="C1" s="2" t="s">
        <v>25</v>
      </c>
      <c r="D1" s="2" t="s">
        <v>26</v>
      </c>
    </row>
    <row r="2" spans="1:4">
      <c r="A2" s="3" t="s">
        <v>138</v>
      </c>
    </row>
    <row r="3" spans="1:4">
      <c r="A3" s="4" t="s">
        <v>278</v>
      </c>
      <c r="B3" s="7" t="n">
        <v>150000</v>
      </c>
      <c r="C3" s="7" t="n">
        <v>30000</v>
      </c>
      <c r="D3" s="7" t="n">
        <v>1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6</v>
      </c>
    </row>
    <row r="3" spans="1:3">
      <c r="A3" s="3" t="s">
        <v>141</v>
      </c>
    </row>
    <row r="4" spans="1:3">
      <c r="A4" s="4" t="s">
        <v>280</v>
      </c>
      <c r="B4" s="7" t="n">
        <v>128223</v>
      </c>
      <c r="C4" s="7" t="n">
        <v>91976</v>
      </c>
    </row>
    <row r="5" spans="1:3">
      <c r="A5" s="4" t="s">
        <v>281</v>
      </c>
      <c r="B5" s="5" t="n">
        <v>62101</v>
      </c>
      <c r="C5" s="5" t="n">
        <v>63031</v>
      </c>
    </row>
    <row r="6" spans="1:3">
      <c r="A6" s="4" t="s">
        <v>282</v>
      </c>
      <c r="B6" s="5" t="n">
        <v>493</v>
      </c>
      <c r="C6" s="5" t="n">
        <v>304</v>
      </c>
    </row>
    <row r="7" spans="1:3">
      <c r="A7" s="4" t="s">
        <v>283</v>
      </c>
      <c r="B7" s="5" t="n">
        <v>62594</v>
      </c>
      <c r="C7" s="5" t="n">
        <v>63335</v>
      </c>
    </row>
    <row r="8" spans="1:3">
      <c r="A8" s="3" t="s">
        <v>73</v>
      </c>
    </row>
    <row r="9" spans="1:3">
      <c r="A9" s="4" t="s">
        <v>74</v>
      </c>
      <c r="B9" s="8" t="n">
        <v>2.06</v>
      </c>
      <c r="C9" s="8" t="n">
        <v>1.46</v>
      </c>
    </row>
    <row r="10" spans="1:3">
      <c r="A10" s="4" t="s">
        <v>75</v>
      </c>
      <c r="B10" s="8" t="n">
        <v>2.05</v>
      </c>
      <c r="C10" s="8" t="n">
        <v>1.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6</v>
      </c>
    </row>
    <row r="3" spans="1:3">
      <c r="A3" s="3" t="s">
        <v>141</v>
      </c>
    </row>
    <row r="4" spans="1:3">
      <c r="A4" s="4" t="s">
        <v>285</v>
      </c>
      <c r="B4" s="5" t="n">
        <v>163</v>
      </c>
      <c r="C4" s="5" t="n">
        <v>3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5</v>
      </c>
      <c r="B1" s="2" t="s">
        <v>2</v>
      </c>
      <c r="C1" s="2" t="s">
        <v>25</v>
      </c>
      <c r="D1" s="2" t="s">
        <v>26</v>
      </c>
    </row>
    <row r="2" spans="1:4">
      <c r="A2" s="3" t="s">
        <v>56</v>
      </c>
    </row>
    <row r="3" spans="1:4">
      <c r="A3" s="4" t="s">
        <v>57</v>
      </c>
      <c r="B3" s="8" t="n">
        <v>0.01</v>
      </c>
      <c r="C3" s="8" t="n">
        <v>0.01</v>
      </c>
      <c r="D3" s="8" t="n">
        <v>0.01</v>
      </c>
    </row>
    <row r="4" spans="1:4">
      <c r="A4" s="4" t="s">
        <v>58</v>
      </c>
      <c r="B4" s="5" t="n">
        <v>400000000</v>
      </c>
      <c r="C4" s="5" t="n">
        <v>400000000</v>
      </c>
      <c r="D4" s="5" t="n">
        <v>400000000</v>
      </c>
    </row>
    <row r="5" spans="1:4">
      <c r="A5" s="4" t="s">
        <v>59</v>
      </c>
      <c r="B5" s="5" t="n">
        <v>62688000</v>
      </c>
      <c r="C5" s="5" t="n">
        <v>62733000</v>
      </c>
      <c r="D5" s="5" t="n">
        <v>63226000</v>
      </c>
    </row>
    <row r="6" spans="1:4">
      <c r="A6" s="4" t="s">
        <v>60</v>
      </c>
      <c r="B6" s="5" t="n">
        <v>62075000</v>
      </c>
      <c r="C6" s="5" t="n">
        <v>62129000</v>
      </c>
      <c r="D6" s="5" t="n">
        <v>62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286</v>
      </c>
      <c r="B1" s="2" t="s">
        <v>1</v>
      </c>
    </row>
    <row r="2" spans="1:8">
      <c r="B2" s="2" t="s">
        <v>2</v>
      </c>
      <c r="C2" s="2" t="s">
        <v>26</v>
      </c>
      <c r="D2" s="2" t="s">
        <v>287</v>
      </c>
      <c r="E2" s="2" t="s">
        <v>288</v>
      </c>
      <c r="F2" s="2" t="s">
        <v>289</v>
      </c>
      <c r="G2" s="2" t="s">
        <v>290</v>
      </c>
      <c r="H2" s="2" t="s">
        <v>291</v>
      </c>
    </row>
    <row r="3" spans="1:8">
      <c r="A3" s="3" t="s">
        <v>292</v>
      </c>
    </row>
    <row r="4" spans="1:8">
      <c r="A4" s="4" t="s">
        <v>293</v>
      </c>
      <c r="B4" s="7" t="n">
        <v>51597000</v>
      </c>
      <c r="C4" s="7" t="n">
        <v>226666000</v>
      </c>
    </row>
    <row r="5" spans="1:8">
      <c r="A5" s="4" t="s">
        <v>294</v>
      </c>
    </row>
    <row r="6" spans="1:8">
      <c r="A6" s="3" t="s">
        <v>292</v>
      </c>
    </row>
    <row r="7" spans="1:8">
      <c r="A7" s="4" t="s">
        <v>295</v>
      </c>
      <c r="F7" s="7" t="n">
        <v>172386000</v>
      </c>
    </row>
    <row r="8" spans="1:8">
      <c r="A8" s="4" t="s">
        <v>296</v>
      </c>
    </row>
    <row r="9" spans="1:8">
      <c r="A9" s="3" t="s">
        <v>292</v>
      </c>
    </row>
    <row r="10" spans="1:8">
      <c r="A10" s="4" t="s">
        <v>297</v>
      </c>
      <c r="H10" s="7" t="n">
        <v>300000000</v>
      </c>
    </row>
    <row r="11" spans="1:8">
      <c r="A11" s="4" t="s">
        <v>298</v>
      </c>
      <c r="G11" s="7" t="n">
        <v>100000000</v>
      </c>
    </row>
    <row r="12" spans="1:8">
      <c r="A12" s="4" t="s">
        <v>299</v>
      </c>
    </row>
    <row r="13" spans="1:8">
      <c r="A13" s="3" t="s">
        <v>292</v>
      </c>
    </row>
    <row r="14" spans="1:8">
      <c r="A14" s="4" t="s">
        <v>295</v>
      </c>
      <c r="H14" s="7" t="n">
        <v>112664000</v>
      </c>
    </row>
    <row r="15" spans="1:8">
      <c r="A15" s="4" t="s">
        <v>300</v>
      </c>
    </row>
    <row r="16" spans="1:8">
      <c r="A16" s="3" t="s">
        <v>292</v>
      </c>
    </row>
    <row r="17" spans="1:8">
      <c r="A17" s="4" t="s">
        <v>297</v>
      </c>
      <c r="F17" s="5" t="n">
        <v>425000000</v>
      </c>
    </row>
    <row r="18" spans="1:8">
      <c r="A18" s="4" t="s">
        <v>295</v>
      </c>
      <c r="D18" s="7" t="n">
        <v>79863000</v>
      </c>
    </row>
    <row r="19" spans="1:8">
      <c r="A19" s="4" t="s">
        <v>301</v>
      </c>
      <c r="C19" s="5" t="n">
        <v>158000</v>
      </c>
    </row>
    <row r="20" spans="1:8">
      <c r="A20" s="4" t="s">
        <v>293</v>
      </c>
      <c r="C20" s="7" t="n">
        <v>26667000</v>
      </c>
    </row>
    <row r="21" spans="1:8">
      <c r="A21" s="4" t="s">
        <v>302</v>
      </c>
    </row>
    <row r="22" spans="1:8">
      <c r="A22" s="3" t="s">
        <v>292</v>
      </c>
    </row>
    <row r="23" spans="1:8">
      <c r="A23" s="4" t="s">
        <v>297</v>
      </c>
      <c r="F23" s="5" t="n">
        <v>200000000</v>
      </c>
    </row>
    <row r="24" spans="1:8">
      <c r="A24" s="4" t="s">
        <v>303</v>
      </c>
      <c r="F24" s="7" t="n">
        <v>200000000</v>
      </c>
    </row>
    <row r="25" spans="1:8">
      <c r="A25" s="4" t="s">
        <v>304</v>
      </c>
      <c r="E25" s="5" t="n">
        <v>153000</v>
      </c>
      <c r="F25" s="5" t="n">
        <v>852000</v>
      </c>
    </row>
    <row r="26" spans="1:8">
      <c r="A26" s="4" t="s">
        <v>305</v>
      </c>
      <c r="F26" s="4" t="s">
        <v>306</v>
      </c>
    </row>
    <row r="27" spans="1:8">
      <c r="A27" s="4" t="s">
        <v>307</v>
      </c>
    </row>
    <row r="28" spans="1:8">
      <c r="A28" s="3" t="s">
        <v>292</v>
      </c>
    </row>
    <row r="29" spans="1:8">
      <c r="A29" s="4" t="s">
        <v>301</v>
      </c>
      <c r="B29" s="5" t="n">
        <v>185000</v>
      </c>
    </row>
    <row r="30" spans="1:8">
      <c r="A30" s="4" t="s">
        <v>293</v>
      </c>
      <c r="B30" s="7" t="n">
        <v>51597000</v>
      </c>
    </row>
    <row r="31" spans="1:8">
      <c r="A31" s="4" t="s">
        <v>308</v>
      </c>
    </row>
    <row r="32" spans="1:8">
      <c r="A32" s="3" t="s">
        <v>292</v>
      </c>
    </row>
    <row r="33" spans="1:8">
      <c r="A33" s="4" t="s">
        <v>297</v>
      </c>
      <c r="D33" s="7" t="n">
        <v>42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6</v>
      </c>
    </row>
    <row r="3" spans="1:3">
      <c r="A3" s="3" t="s">
        <v>62</v>
      </c>
    </row>
    <row r="4" spans="1:3">
      <c r="A4" s="4" t="s">
        <v>63</v>
      </c>
      <c r="B4" s="7" t="n">
        <v>1314879</v>
      </c>
      <c r="C4" s="7" t="n">
        <v>1073716</v>
      </c>
    </row>
    <row r="5" spans="1:3">
      <c r="A5" s="4" t="s">
        <v>64</v>
      </c>
      <c r="B5" s="5" t="n">
        <v>838871</v>
      </c>
      <c r="C5" s="5" t="n">
        <v>683286</v>
      </c>
    </row>
    <row r="6" spans="1:3">
      <c r="A6" s="4" t="s">
        <v>65</v>
      </c>
      <c r="B6" s="5" t="n">
        <v>476008</v>
      </c>
      <c r="C6" s="5" t="n">
        <v>390430</v>
      </c>
    </row>
    <row r="7" spans="1:3">
      <c r="A7" s="4" t="s">
        <v>66</v>
      </c>
      <c r="B7" s="5" t="n">
        <v>283445</v>
      </c>
      <c r="C7" s="5" t="n">
        <v>240724</v>
      </c>
    </row>
    <row r="8" spans="1:3">
      <c r="A8" s="4" t="s">
        <v>67</v>
      </c>
      <c r="B8" s="5" t="n">
        <v>4158</v>
      </c>
      <c r="C8" s="5" t="n">
        <v>2542</v>
      </c>
    </row>
    <row r="9" spans="1:3">
      <c r="A9" s="4" t="s">
        <v>68</v>
      </c>
      <c r="B9" s="5" t="n">
        <v>188405</v>
      </c>
      <c r="C9" s="5" t="n">
        <v>147164</v>
      </c>
    </row>
    <row r="10" spans="1:3">
      <c r="A10" s="4" t="s">
        <v>69</v>
      </c>
      <c r="B10" s="5" t="n">
        <v>-338</v>
      </c>
      <c r="C10" s="5" t="n">
        <v>-315</v>
      </c>
    </row>
    <row r="11" spans="1:3">
      <c r="A11" s="4" t="s">
        <v>70</v>
      </c>
      <c r="B11" s="5" t="n">
        <v>188743</v>
      </c>
      <c r="C11" s="5" t="n">
        <v>147479</v>
      </c>
    </row>
    <row r="12" spans="1:3">
      <c r="A12" s="4" t="s">
        <v>71</v>
      </c>
      <c r="B12" s="5" t="n">
        <v>60520</v>
      </c>
      <c r="C12" s="5" t="n">
        <v>55503</v>
      </c>
    </row>
    <row r="13" spans="1:3">
      <c r="A13" s="4" t="s">
        <v>72</v>
      </c>
      <c r="B13" s="7" t="n">
        <v>128223</v>
      </c>
      <c r="C13" s="7" t="n">
        <v>91976</v>
      </c>
    </row>
    <row r="14" spans="1:3">
      <c r="A14" s="3" t="s">
        <v>73</v>
      </c>
    </row>
    <row r="15" spans="1:3">
      <c r="A15" s="4" t="s">
        <v>74</v>
      </c>
      <c r="B15" s="8" t="n">
        <v>2.06</v>
      </c>
      <c r="C15" s="8" t="n">
        <v>1.46</v>
      </c>
    </row>
    <row r="16" spans="1:3">
      <c r="A16" s="4" t="s">
        <v>75</v>
      </c>
      <c r="B16" s="8" t="n">
        <v>2.05</v>
      </c>
      <c r="C16" s="8" t="n">
        <v>1.45</v>
      </c>
    </row>
    <row r="17" spans="1:3">
      <c r="A17" s="3" t="s">
        <v>76</v>
      </c>
    </row>
    <row r="18" spans="1:3">
      <c r="A18" s="4" t="s">
        <v>74</v>
      </c>
      <c r="B18" s="5" t="n">
        <v>62101</v>
      </c>
      <c r="C18" s="5" t="n">
        <v>63031</v>
      </c>
    </row>
    <row r="19" spans="1:3">
      <c r="A19" s="4" t="s">
        <v>75</v>
      </c>
      <c r="B19" s="5" t="n">
        <v>62594</v>
      </c>
      <c r="C19" s="5" t="n">
        <v>633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6</v>
      </c>
    </row>
    <row r="3" spans="1:3">
      <c r="A3" s="3" t="s">
        <v>78</v>
      </c>
    </row>
    <row r="4" spans="1:3">
      <c r="A4" s="4" t="s">
        <v>72</v>
      </c>
      <c r="B4" s="7" t="n">
        <v>128223</v>
      </c>
      <c r="C4" s="7" t="n">
        <v>91976</v>
      </c>
    </row>
    <row r="5" spans="1:3">
      <c r="A5" s="3" t="s">
        <v>79</v>
      </c>
    </row>
    <row r="6" spans="1:3">
      <c r="A6" s="4" t="s">
        <v>80</v>
      </c>
      <c r="B6" s="5" t="n">
        <v>62476</v>
      </c>
      <c r="C6" s="5" t="n">
        <v>47887</v>
      </c>
    </row>
    <row r="7" spans="1:3">
      <c r="A7" s="4" t="s">
        <v>43</v>
      </c>
      <c r="B7" s="5" t="n">
        <v>268</v>
      </c>
      <c r="C7" s="5" t="n">
        <v>450</v>
      </c>
    </row>
    <row r="8" spans="1:3">
      <c r="A8" s="4" t="s">
        <v>81</v>
      </c>
      <c r="B8" s="5" t="n">
        <v>5491</v>
      </c>
      <c r="C8" s="5" t="n">
        <v>4022</v>
      </c>
    </row>
    <row r="9" spans="1:3">
      <c r="A9" s="4" t="s">
        <v>82</v>
      </c>
      <c r="C9" s="5" t="n">
        <v>-3203</v>
      </c>
    </row>
    <row r="10" spans="1:3">
      <c r="A10" s="4" t="s">
        <v>83</v>
      </c>
      <c r="B10" s="5" t="n">
        <v>1637</v>
      </c>
      <c r="C10" s="5" t="n">
        <v>812</v>
      </c>
    </row>
    <row r="11" spans="1:3">
      <c r="A11" s="3" t="s">
        <v>84</v>
      </c>
    </row>
    <row r="12" spans="1:3">
      <c r="A12" s="4" t="s">
        <v>85</v>
      </c>
      <c r="B12" s="5" t="n">
        <v>25695</v>
      </c>
      <c r="C12" s="5" t="n">
        <v>10880</v>
      </c>
    </row>
    <row r="13" spans="1:3">
      <c r="A13" s="4" t="s">
        <v>86</v>
      </c>
      <c r="B13" s="5" t="n">
        <v>-104456</v>
      </c>
      <c r="C13" s="5" t="n">
        <v>-81697</v>
      </c>
    </row>
    <row r="14" spans="1:3">
      <c r="A14" s="4" t="s">
        <v>32</v>
      </c>
      <c r="B14" s="5" t="n">
        <v>-1259</v>
      </c>
      <c r="C14" s="5" t="n">
        <v>987</v>
      </c>
    </row>
    <row r="15" spans="1:3">
      <c r="A15" s="4" t="s">
        <v>87</v>
      </c>
      <c r="B15" s="5" t="n">
        <v>45550</v>
      </c>
      <c r="C15" s="5" t="n">
        <v>40657</v>
      </c>
    </row>
    <row r="16" spans="1:3">
      <c r="A16" s="4" t="s">
        <v>38</v>
      </c>
      <c r="B16" s="5" t="n">
        <v>59834</v>
      </c>
      <c r="C16" s="5" t="n">
        <v>70104</v>
      </c>
    </row>
    <row r="17" spans="1:3">
      <c r="A17" s="4" t="s">
        <v>39</v>
      </c>
      <c r="B17" s="5" t="n">
        <v>-54329</v>
      </c>
      <c r="C17" s="5" t="n">
        <v>-25664</v>
      </c>
    </row>
    <row r="18" spans="1:3">
      <c r="A18" s="4" t="s">
        <v>42</v>
      </c>
      <c r="B18" s="5" t="n">
        <v>6287</v>
      </c>
      <c r="C18" s="5" t="n">
        <v>8332</v>
      </c>
    </row>
    <row r="19" spans="1:3">
      <c r="A19" s="4" t="s">
        <v>88</v>
      </c>
      <c r="B19" s="5" t="n">
        <v>327</v>
      </c>
      <c r="C19" s="5" t="n">
        <v>1388</v>
      </c>
    </row>
    <row r="20" spans="1:3">
      <c r="A20" s="4" t="s">
        <v>89</v>
      </c>
      <c r="B20" s="5" t="n">
        <v>175744</v>
      </c>
      <c r="C20" s="5" t="n">
        <v>166931</v>
      </c>
    </row>
    <row r="21" spans="1:3">
      <c r="A21" s="3" t="s">
        <v>90</v>
      </c>
    </row>
    <row r="22" spans="1:3">
      <c r="A22" s="4" t="s">
        <v>91</v>
      </c>
      <c r="B22" s="5" t="n">
        <v>-120000</v>
      </c>
    </row>
    <row r="23" spans="1:3">
      <c r="A23" s="4" t="s">
        <v>92</v>
      </c>
      <c r="B23" s="5" t="n">
        <v>-76754</v>
      </c>
      <c r="C23" s="5" t="n">
        <v>-54321</v>
      </c>
    </row>
    <row r="24" spans="1:3">
      <c r="A24" s="4" t="s">
        <v>93</v>
      </c>
      <c r="B24" s="5" t="n">
        <v>-196754</v>
      </c>
      <c r="C24" s="5" t="n">
        <v>-54321</v>
      </c>
    </row>
    <row r="25" spans="1:3">
      <c r="A25" s="3" t="s">
        <v>94</v>
      </c>
    </row>
    <row r="26" spans="1:3">
      <c r="A26" s="4" t="s">
        <v>95</v>
      </c>
      <c r="B26" s="5" t="n">
        <v>-51597</v>
      </c>
      <c r="C26" s="5" t="n">
        <v>-226666</v>
      </c>
    </row>
    <row r="27" spans="1:3">
      <c r="A27" s="4" t="s">
        <v>96</v>
      </c>
      <c r="B27" s="5" t="n">
        <v>11831</v>
      </c>
      <c r="C27" s="5" t="n">
        <v>6209</v>
      </c>
    </row>
    <row r="28" spans="1:3">
      <c r="A28" s="4" t="s">
        <v>82</v>
      </c>
      <c r="C28" s="5" t="n">
        <v>3203</v>
      </c>
    </row>
    <row r="29" spans="1:3">
      <c r="A29" s="4" t="s">
        <v>97</v>
      </c>
      <c r="B29" s="5" t="n">
        <v>-2509</v>
      </c>
      <c r="C29" s="5" t="n">
        <v>-1942</v>
      </c>
    </row>
    <row r="30" spans="1:3">
      <c r="A30" s="4" t="s">
        <v>98</v>
      </c>
      <c r="B30" s="5" t="n">
        <v>-42275</v>
      </c>
      <c r="C30" s="5" t="n">
        <v>-219196</v>
      </c>
    </row>
    <row r="31" spans="1:3">
      <c r="A31" s="4" t="s">
        <v>99</v>
      </c>
      <c r="B31" s="5" t="n">
        <v>-63285</v>
      </c>
      <c r="C31" s="5" t="n">
        <v>-106586</v>
      </c>
    </row>
    <row r="32" spans="1:3">
      <c r="A32" s="4" t="s">
        <v>100</v>
      </c>
      <c r="B32" s="5" t="n">
        <v>385010</v>
      </c>
      <c r="C32" s="5" t="n">
        <v>345840</v>
      </c>
    </row>
    <row r="33" spans="1:3">
      <c r="A33" s="4" t="s">
        <v>101</v>
      </c>
      <c r="B33" s="5" t="n">
        <v>321725</v>
      </c>
      <c r="C33" s="5" t="n">
        <v>239254</v>
      </c>
    </row>
    <row r="34" spans="1:3">
      <c r="A34" s="3" t="s">
        <v>102</v>
      </c>
    </row>
    <row r="35" spans="1:3">
      <c r="A35" s="4" t="s">
        <v>103</v>
      </c>
      <c r="B35" s="5" t="n">
        <v>14442</v>
      </c>
      <c r="C35" s="5" t="n">
        <v>14154</v>
      </c>
    </row>
    <row r="36" spans="1:3">
      <c r="A36" s="3" t="s">
        <v>104</v>
      </c>
    </row>
    <row r="37" spans="1:3">
      <c r="A37" s="4" t="s">
        <v>105</v>
      </c>
      <c r="B37" s="7" t="n">
        <v>3854</v>
      </c>
      <c r="C37" s="7" t="n">
        <v>17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27"/>
  </cols>
  <sheetData>
    <row r="1" spans="1:6">
      <c r="A1" s="1" t="s">
        <v>106</v>
      </c>
      <c r="B1" s="2" t="s">
        <v>107</v>
      </c>
      <c r="C1" s="2" t="s">
        <v>108</v>
      </c>
      <c r="D1" s="2" t="s">
        <v>109</v>
      </c>
      <c r="E1" s="2" t="s">
        <v>110</v>
      </c>
      <c r="F1" s="2" t="s">
        <v>111</v>
      </c>
    </row>
    <row r="2" spans="1:6">
      <c r="A2" s="4" t="s">
        <v>112</v>
      </c>
      <c r="B2" s="7" t="n">
        <v>1550218</v>
      </c>
      <c r="C2" s="7" t="n">
        <v>627</v>
      </c>
      <c r="D2" s="7" t="n">
        <v>-14524</v>
      </c>
      <c r="E2" s="7" t="n">
        <v>658330</v>
      </c>
      <c r="F2" s="7" t="n">
        <v>905785</v>
      </c>
    </row>
    <row r="3" spans="1:6">
      <c r="A3" s="4" t="s">
        <v>113</v>
      </c>
      <c r="B3" s="5" t="n">
        <v>62733</v>
      </c>
      <c r="C3" s="5" t="n">
        <v>62733</v>
      </c>
    </row>
    <row r="4" spans="1:6">
      <c r="A4" s="4" t="s">
        <v>113</v>
      </c>
      <c r="D4" s="5" t="n">
        <v>-604</v>
      </c>
    </row>
    <row r="5" spans="1:6">
      <c r="A5" s="4" t="s">
        <v>114</v>
      </c>
      <c r="B5" s="7" t="n">
        <v>11831</v>
      </c>
      <c r="C5" s="7" t="n">
        <v>2</v>
      </c>
      <c r="E5" s="5" t="n">
        <v>11829</v>
      </c>
    </row>
    <row r="6" spans="1:6">
      <c r="A6" s="4" t="s">
        <v>115</v>
      </c>
      <c r="C6" s="5" t="n">
        <v>140</v>
      </c>
    </row>
    <row r="7" spans="1:6">
      <c r="A7" s="4" t="s">
        <v>97</v>
      </c>
      <c r="B7" s="5" t="n">
        <v>-2509</v>
      </c>
      <c r="D7" s="7" t="n">
        <v>-2509</v>
      </c>
    </row>
    <row r="8" spans="1:6">
      <c r="A8" s="4" t="s">
        <v>116</v>
      </c>
      <c r="D8" s="5" t="n">
        <v>-9</v>
      </c>
    </row>
    <row r="9" spans="1:6">
      <c r="A9" s="4" t="s">
        <v>117</v>
      </c>
      <c r="B9" s="5" t="n">
        <v>128223</v>
      </c>
      <c r="F9" s="5" t="n">
        <v>128223</v>
      </c>
    </row>
    <row r="10" spans="1:6">
      <c r="A10" s="4" t="s">
        <v>118</v>
      </c>
      <c r="B10" s="5" t="n">
        <v>5491</v>
      </c>
      <c r="E10" s="5" t="n">
        <v>5491</v>
      </c>
    </row>
    <row r="11" spans="1:6">
      <c r="A11" s="4" t="s">
        <v>95</v>
      </c>
      <c r="B11" s="5" t="n">
        <v>-51597</v>
      </c>
      <c r="C11" s="7" t="n">
        <v>-2</v>
      </c>
      <c r="F11" s="5" t="n">
        <v>-51595</v>
      </c>
    </row>
    <row r="12" spans="1:6">
      <c r="A12" s="4" t="s">
        <v>119</v>
      </c>
      <c r="C12" s="5" t="n">
        <v>-185</v>
      </c>
    </row>
    <row r="13" spans="1:6">
      <c r="A13" s="4" t="s">
        <v>120</v>
      </c>
      <c r="B13" s="7" t="n">
        <v>1641657</v>
      </c>
      <c r="C13" s="7" t="n">
        <v>627</v>
      </c>
      <c r="D13" s="7" t="n">
        <v>-17033</v>
      </c>
      <c r="E13" s="7" t="n">
        <v>675650</v>
      </c>
      <c r="F13" s="7" t="n">
        <v>982413</v>
      </c>
    </row>
    <row r="14" spans="1:6">
      <c r="A14" s="4" t="s">
        <v>121</v>
      </c>
      <c r="B14" s="5" t="n">
        <v>62688</v>
      </c>
      <c r="C14" s="5" t="n">
        <v>62688</v>
      </c>
    </row>
    <row r="15" spans="1:6">
      <c r="A15" s="4" t="s">
        <v>121</v>
      </c>
      <c r="D15" s="5" t="n">
        <v>-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9"/>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6:19:57Z</dcterms:created>
  <dcterms:modified xmlns:dcterms="http://purl.org/dc/terms/" xmlns:xsi="http://www.w3.org/2001/XMLSchema-instance" xsi:type="dcterms:W3CDTF">2017-06-01T16:19:57Z</dcterms:modified>
</cp:coreProperties>
</file>